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FORECLOSED ASSET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OTHER BORROWINGS" sheetId="15" state="visible" r:id="rId15"/>
    <sheet xmlns:r="http://schemas.openxmlformats.org/officeDocument/2006/relationships" name="SUBORDINATED DEBENTUR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S OF CREDIT RISK" sheetId="20" state="visible" r:id="rId20"/>
    <sheet xmlns:r="http://schemas.openxmlformats.org/officeDocument/2006/relationships" name="REGULATORY MATTERS" sheetId="21" state="visible" r:id="rId21"/>
    <sheet xmlns:r="http://schemas.openxmlformats.org/officeDocument/2006/relationships" name="FAIR VALUE OF ASSETS AND LIABIL" sheetId="22" state="visible" r:id="rId22"/>
    <sheet xmlns:r="http://schemas.openxmlformats.org/officeDocument/2006/relationships" name="PARENT COMPANY FINANCIAL INFORM"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CURITIES AVAILABLE FOR SALE (" sheetId="26" state="visible" r:id="rId26"/>
    <sheet xmlns:r="http://schemas.openxmlformats.org/officeDocument/2006/relationships" name="LOANS (Tables)" sheetId="27" state="visible" r:id="rId27"/>
    <sheet xmlns:r="http://schemas.openxmlformats.org/officeDocument/2006/relationships" name="FORECLOSED ASSETS (Tables)"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OTHER BORROWINGS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REGULATORY MATTERS (Tables)" sheetId="35" state="visible" r:id="rId35"/>
    <sheet xmlns:r="http://schemas.openxmlformats.org/officeDocument/2006/relationships" name="FAIR VALUE OF ASSETS AND LIAB_2" sheetId="36" state="visible" r:id="rId36"/>
    <sheet xmlns:r="http://schemas.openxmlformats.org/officeDocument/2006/relationships" name="PARENT COMPANY FINANCIAL INFO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ecurities Available for Sale -" sheetId="40" state="visible" r:id="rId40"/>
    <sheet xmlns:r="http://schemas.openxmlformats.org/officeDocument/2006/relationships" name="Securities Available for Sale_2" sheetId="41" state="visible" r:id="rId41"/>
    <sheet xmlns:r="http://schemas.openxmlformats.org/officeDocument/2006/relationships" name="Securities Available for Sale_3" sheetId="42" state="visible" r:id="rId42"/>
    <sheet xmlns:r="http://schemas.openxmlformats.org/officeDocument/2006/relationships" name="Securities Available for Sale_4" sheetId="43" state="visible" r:id="rId43"/>
    <sheet xmlns:r="http://schemas.openxmlformats.org/officeDocument/2006/relationships" name="Loans - Summary of Composition " sheetId="44" state="visible" r:id="rId44"/>
    <sheet xmlns:r="http://schemas.openxmlformats.org/officeDocument/2006/relationships" name="Loans - Additional Information " sheetId="45" state="visible" r:id="rId45"/>
    <sheet xmlns:r="http://schemas.openxmlformats.org/officeDocument/2006/relationships" name="Loans - Summary of Risk Categor" sheetId="46" state="visible" r:id="rId46"/>
    <sheet xmlns:r="http://schemas.openxmlformats.org/officeDocument/2006/relationships" name="Loans - Summary of Recorded Inv" sheetId="47" state="visible" r:id="rId47"/>
    <sheet xmlns:r="http://schemas.openxmlformats.org/officeDocument/2006/relationships" name="Loans - Summary of Allowance fo" sheetId="48" state="visible" r:id="rId48"/>
    <sheet xmlns:r="http://schemas.openxmlformats.org/officeDocument/2006/relationships" name="Loans - Summary of Impaired Loa" sheetId="49" state="visible" r:id="rId49"/>
    <sheet xmlns:r="http://schemas.openxmlformats.org/officeDocument/2006/relationships" name="Loans - Summary of Performing R" sheetId="50" state="visible" r:id="rId50"/>
    <sheet xmlns:r="http://schemas.openxmlformats.org/officeDocument/2006/relationships" name="Loans - Summary of Changes in R" sheetId="51" state="visible" r:id="rId51"/>
    <sheet xmlns:r="http://schemas.openxmlformats.org/officeDocument/2006/relationships" name="Foreclosed Assets - Schedule of" sheetId="52" state="visible" r:id="rId52"/>
    <sheet xmlns:r="http://schemas.openxmlformats.org/officeDocument/2006/relationships" name="Foreclosed Assets - Expenses Re" sheetId="53" state="visible" r:id="rId53"/>
    <sheet xmlns:r="http://schemas.openxmlformats.org/officeDocument/2006/relationships" name="Premises and Equipment - Schedu" sheetId="54" state="visible" r:id="rId54"/>
    <sheet xmlns:r="http://schemas.openxmlformats.org/officeDocument/2006/relationships" name="Premises and Equipment - Additi" sheetId="55" state="visible" r:id="rId55"/>
    <sheet xmlns:r="http://schemas.openxmlformats.org/officeDocument/2006/relationships" name="Premises and Equipment - Sche_2" sheetId="56" state="visible" r:id="rId56"/>
    <sheet xmlns:r="http://schemas.openxmlformats.org/officeDocument/2006/relationships" name="Deposits - Schedule of Major Cl" sheetId="57" state="visible" r:id="rId57"/>
    <sheet xmlns:r="http://schemas.openxmlformats.org/officeDocument/2006/relationships" name="Deposits - Summary of Contractu" sheetId="58" state="visible" r:id="rId58"/>
    <sheet xmlns:r="http://schemas.openxmlformats.org/officeDocument/2006/relationships" name="Deposits - Additional Informati" sheetId="59" state="visible" r:id="rId59"/>
    <sheet xmlns:r="http://schemas.openxmlformats.org/officeDocument/2006/relationships" name="Other Borrowings - Schedule of " sheetId="60" state="visible" r:id="rId60"/>
    <sheet xmlns:r="http://schemas.openxmlformats.org/officeDocument/2006/relationships" name="Other Borrowings - Schedule o_2" sheetId="61" state="visible" r:id="rId61"/>
    <sheet xmlns:r="http://schemas.openxmlformats.org/officeDocument/2006/relationships" name="Other Borrowings - Additional I" sheetId="62" state="visible" r:id="rId62"/>
    <sheet xmlns:r="http://schemas.openxmlformats.org/officeDocument/2006/relationships" name="Other Borrowings - Schedule o_3" sheetId="63" state="visible" r:id="rId63"/>
    <sheet xmlns:r="http://schemas.openxmlformats.org/officeDocument/2006/relationships" name="Subordinated Debentures - Addit" sheetId="64" state="visible" r:id="rId64"/>
    <sheet xmlns:r="http://schemas.openxmlformats.org/officeDocument/2006/relationships" name="Employee Benefit Plans - Additi" sheetId="65" state="visible" r:id="rId65"/>
    <sheet xmlns:r="http://schemas.openxmlformats.org/officeDocument/2006/relationships" name="Employee Benefit Plans - Summar" sheetId="66" state="visible" r:id="rId66"/>
    <sheet xmlns:r="http://schemas.openxmlformats.org/officeDocument/2006/relationships" name="Employee Benefit Plans - Summ_2" sheetId="67" state="visible" r:id="rId67"/>
    <sheet xmlns:r="http://schemas.openxmlformats.org/officeDocument/2006/relationships" name="Income Taxes - Summary of Compo" sheetId="68" state="visible" r:id="rId68"/>
    <sheet xmlns:r="http://schemas.openxmlformats.org/officeDocument/2006/relationships" name="Income Taxes - Schedule of Diff" sheetId="69" state="visible" r:id="rId69"/>
    <sheet xmlns:r="http://schemas.openxmlformats.org/officeDocument/2006/relationships" name="Income Tax - Schedule of Net De" sheetId="70" state="visible" r:id="rId70"/>
    <sheet xmlns:r="http://schemas.openxmlformats.org/officeDocument/2006/relationships" name="Income Tax - Additional Informa" sheetId="71" state="visible" r:id="rId71"/>
    <sheet xmlns:r="http://schemas.openxmlformats.org/officeDocument/2006/relationships" name="Commitments And Contingencies -" sheetId="72" state="visible" r:id="rId72"/>
    <sheet xmlns:r="http://schemas.openxmlformats.org/officeDocument/2006/relationships" name="Concentration Risk - Additional" sheetId="73" state="visible" r:id="rId73"/>
    <sheet xmlns:r="http://schemas.openxmlformats.org/officeDocument/2006/relationships" name="Regulatory Matters - Additional" sheetId="74" state="visible" r:id="rId74"/>
    <sheet xmlns:r="http://schemas.openxmlformats.org/officeDocument/2006/relationships" name="Regulatory Matters - Schedule o" sheetId="75" state="visible" r:id="rId75"/>
    <sheet xmlns:r="http://schemas.openxmlformats.org/officeDocument/2006/relationships" name="Fair Value of Assets and Liab_3" sheetId="76" state="visible" r:id="rId76"/>
    <sheet xmlns:r="http://schemas.openxmlformats.org/officeDocument/2006/relationships" name="Fair Value Measurements and Dis" sheetId="77" state="visible" r:id="rId77"/>
    <sheet xmlns:r="http://schemas.openxmlformats.org/officeDocument/2006/relationships" name="Parent Company Financial Info_3" sheetId="78" state="visible" r:id="rId78"/>
    <sheet xmlns:r="http://schemas.openxmlformats.org/officeDocument/2006/relationships" name="Parent Company Financial Info_4" sheetId="79" state="visible" r:id="rId79"/>
    <sheet xmlns:r="http://schemas.openxmlformats.org/officeDocument/2006/relationships" name="Parent Company Financial Info_5"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t>
        </is>
      </c>
      <c r="B1" s="2" t="inlineStr">
        <is>
          <t>12 Months Ended</t>
        </is>
      </c>
    </row>
    <row r="2">
      <c r="B2" s="2" t="inlineStr">
        <is>
          <t>Dec. 31, 2019</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ffinity Bancshares, Inc.</t>
        </is>
      </c>
    </row>
    <row r="7">
      <c r="A7" s="4" t="inlineStr">
        <is>
          <t>Entity Central Index Key</t>
        </is>
      </c>
      <c r="B7" s="4" t="inlineStr">
        <is>
          <t>000182340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12 Months Ended</t>
        </is>
      </c>
    </row>
    <row r="2">
      <c r="B2" s="2" t="inlineStr">
        <is>
          <t>Dec. 31, 2019</t>
        </is>
      </c>
    </row>
    <row r="3">
      <c r="A3" s="3" t="inlineStr">
        <is>
          <t>Investments, Debt and Equity Securities [Abstract]</t>
        </is>
      </c>
    </row>
    <row r="4">
      <c r="A4" s="4" t="inlineStr">
        <is>
          <t>SECURITIES AVAILABLE FOR SALE</t>
        </is>
      </c>
      <c r="B4" s="4" t="inlineStr">
        <is>
          <t>NOTE 2.
SECURITIES AVAILABLE FOR SALE
The amortized cost and fair value of securities available for sale
with gross unrealized gains and losses are summarized as
follows:
Amortized Cost Gross Unrealized Gains Gross Unrealized Losses Fair Value
December 31, 2019:
U.S. Government agencies $ 998,826 $
— $ (10,233 ) $ 988,593
Mortgage-backed securities
GSE residential 12,387,396 255,334
— 12,642,730
Corporate securities 2,744,330 12,790 (33,571 ) 2,723,549
$ 16,130,552 $ 268,124 $ (43,804 ) $ 16,354,872
December 31, 2018:
U.S. Government agencies $ 998,726 $
— $ (78,074 ) $ 920,652
Mortgage-backed securities
GSE residential 15,318,322 8,373 (233,618 ) 15,093,077
Corporate securities 1,462,121
— (82,121 ) 1,380,000
$ 17,779,169 $ 8,373 $ (393,813 ) $ 17,393,729
The amortized cost and fair value of securities available for sale
as of December 31, 2019, by contractual maturity are shown
below. Actual maturities may differ from contractual maturities
because issuers may have the right to call or prepay obligations
with or without call or prepayment penalties.
Amortized Cost Fair Value
Due from five to ten years $ 2,244,330 $ 2,223,549
Due after ten years 1,498,826 1,488,593
Mortgage-backed securities 12,387,396 12,642,730
$ 16,130,552 $ 16,354,872
Securities with a carrying value of $8,981,372 and $16,013,729 at
December 31, 2019 and 2018, respectively, were pledged to
secure securities sold under repurchase agreements.
There were no sales of securities during the year ended
December 31, 2019. Gross gains and losses on sales of
securities were $558,750 and $0, respectively, during the year
ended December 31, 2018.
The following table shows the gross unrealized losses and fair
value of securities, aggregated by category and length of time that
securities have been in a continuous unrealized loss position.
Less Than Twelve Months Over Twelve Months
Gross Unrealized Losses Fair Value Gross Unrealized Losses Fair Value
December 31, 2019:
U.S. Government agencies $
— $
— $ (10,233 ) $ 988,593
Corporate securities
—
— (33,571 ) 932,500
Total temporarily impaired securities $
— $
— $ (43,804 ) $ 1,921,093
December 31, 2018:
U.S. Government agencies $
— $
— $ (78,074 ) $ 920,652
Mortgage-backed securities
GSE residential (56,101 ) 7,844,419 (177,517 ) 6,271,177
Corporate securities
—
— (82,121 ) 880,000
Total temporarily impaired securities $ (56,101 ) $ 7,844,419 $ (337,712 ) $ 8,071,829
U.S. Government agencies
Corporate securities
Other-Than-Temporary Impairment
Upon acquisition of a security, the Company decides whether it is
within the scope of the accounting guidance to be evaluated for
impairment.
Management routinely conducts periodic reviews to identify and
evaluate each investment security to determine whether an
other-than-temporary impairment has occurred. While all securities
are considered, the securities primarily impacted by
other-than-temporary impairment testing have been investments in
trust preferred securities which are included in the corporate bond
categ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19</t>
        </is>
      </c>
    </row>
    <row r="3">
      <c r="A3" s="3" t="inlineStr">
        <is>
          <t>Receivables [Abstract]</t>
        </is>
      </c>
    </row>
    <row r="4">
      <c r="A4" s="4" t="inlineStr">
        <is>
          <t>LOANS</t>
        </is>
      </c>
      <c r="B4" s="4" t="inlineStr">
        <is>
          <t>NOTE 3.
LOANS
The composition of loans is summarized as follows:
December 31,
2019 2018
Professional:
Dental $ 171,475,379 $ 156,486,239
Medical 14,154,935 15,161,671
Veterinary 3,075,746 1,729,354
Service 8,088,423 7,284,367
Non-profit:
Church 15,696,335 14,446,601
Other 2,771,661 2,857,270
Real estate:
Construction and development 14,898,990 13,940,135
Non-owner 14,873,244 14,051,173
Other 16,107,191 13,395,533
261,141,904 239,352,343
Net deferred loan fees and costs (288,485 ) (293,763 )
Allowance for loan losses (2,816,182 ) (2,849,182 )
Loans, net $ 258,037,237 $ 236,209,398
The loan portfolio was disaggregated into segments and then further
disaggregated into classes for certain disclosures. A portfolio
segment is defined as the level at which the Company develops and
documents a systematic method for determining its allowance for
credit losses. The Company has identified four loan portfolio
segments: professional, non-profit, non-profit non-owner
The following describe risk characteristics relevant to each of the
portfolio segments:
Professional Segment - This portfolio segment includes loans to
business professionals and/or service companies. Such loans share
commonality in the fact that these companies provide services
rather than products in which a great amount of time is invested in
training and knowledge. Such service companies include dental
practices, medical practices, and veterinary practices.
Additionally, such companies as exterminators, consultants,
automotive repair, etc. have also been included. These loans are
secured by collateral ranging from furniture, fixtures, and
equipment to real estate or are entirely unsecured. Loans within
this portfolio are repaid based on business cash flows. Collection
risk in this portfolio is driven by the creditworthiness of the
underlying borrower.
Non-Profit non-profit
Real Estate Segment - This portfolio segment is comprised of loans
collateralized by real estate that are held for development and
investment purposes. The segment has been further stratified into
construction and development loans and non-owner Non-owner
Other Segment - This portfolio segment represents the residual
loans that are not contained within the professional, non-profit,
The Credit Risk Management department and the management team as a
whole are both involved in the credit risk management process and
assess the accuracy of risk ratings, the quality of the portfolio
and the estimation of inherent credit losses in the loan portfolio.
This comprehensive process also assists in the prompt
identification of problem credits. The Company has taken a number
of measures to manage the portfolios and reduce risk.
The Company employs a credit risk management process with defined
policies, accountability and routine reporting to manage credit
risk in the loan portfolio segments. Credit risk management is
guided by credit policies that provide for a consistent and prudent
approach to underwriting and approvals of credits. Within the Loan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All aggregate credit extensions to borrowers over $1,000,000 on a
secured basis and $250,000 unsecured are approved by the
Director’s Loan Committee. To ensure problem credits are
identified on a timely basis, several specific portfolio reviews
occur each quarter to assess the larger adversely rated credits for
proper risk rating and accrual status and, if necessary, to ensure
such individual credits are transferred to the Special Assets
Division.
Credit quality and trends in the loan portfolio segments are
measured and monitored regularly. Detailed reports by product,
collateral, accrual status, etc. are reviewed by the Chief Credit
Officer and the Directors Loan Committee.
The following presents credit quality indicators for the loan
portfolio segments and classes as of December 31, 2019 and
2018. These categories are utilized to evaluate the associated
allowance for loan losses using historical losses adjusted for
current economic conditions and other qualitative factors and are
defined as follows:
•
Pass - includes obligations where the probability of
default is considered low.
•
Special Mention - includes obligations that are
currently protected but have a high potential to become weak
credits. These loans constitute an undue and unwarranted credit
risk, but not to the point of justifying a classification of
“Substandard”. These loans have weaknesses which may,
if not checked or corrected, threaten the integrity of the assets
or inadequately protect the Company’s credit position at some
future date. This classification would include loans where an
adverse trend in the borrower’s operations or an unbalanced
position in the balance sheet exists but which has not reached a
point where the repayment of the loan is jeopardized. This
classification covers those situations in which credit risk itself
may be relatively minor yet involve an unsound commitment in light
of the circumstances surrounding a specific loan. Loans in this
category may involve collateral in poor condition or over which the
Company lacks control; a loan agreement inadequate to protect the
Company; failure to obtain proper documentation; or other
deviations from prudent lending practices.
•
Substandard - includes obligations that are
characterized by deterioration in quality exhibited by any number
of well defined weaknesses requiring corrective action. The
weaknesses may include, but are not limited to: high debt to worth
ratios, declining or negative earnings or cash flow trends,
declining or inadequate liquidity, improper loan structure,
questionable repayment sources, lack of well-defined secondary
repayment source, and unfavorable competitive comparisons. Such
loans are no longer considered to be adequately protected due to
the borrower’s declining net worth, lack of earnings
capacity, declining collateral margins and/or unperfected
collateral positions. Loss potential does not have to exist in
individual loans classified substandard. The repayment ability of
the borrower is marginal or weak and the loan may have exhibited
excessive overdue status or extensions and/or renewals.
•
Doubtful - includes obligations that exhibit the same
weaknesses found in the substandard loan category; however, the
weaknesses are more pronounced. Such loans are static and
collection in full is improbable. However, these loans are not yet
rated as loss because certain events may occur which would salvage
the debt. Among these events are: acquisition by, or merger with, a
stronger entity, injection of capital, alternative financing,
liquidation of assets, or the pledging of additional collateral.
The ability of the borrower to service the debt is extremely weak,
overdue status is constant, the debt has been placed on
non-accrual
The following tables summarize by risk category the Company’s
loan portfolio based upon the most recent analysis performed as of
December 31, 2019 and 2018:
Pass Special Substandard Doubtful Total
December 31, 2019:
Professional:
Dental $ 171,423,715 $ — $ 51,664 $ — $ 171,475,379
Medical 14,154,935 — — — 14,154,935
Veterinary 3,075,746 — — — 3,075,746
Service 8,088,423 — — — 8,088,423
Non-profit:
Church 15,696,335 — — — 15,696,335
Other 2,771,661 — — — 2,771,661
Real estate:
Construction and development 14,898,990 — — — 14,898,990
Non-owner 14,873,244 — — — 14,873,244
Other 16,107,016 — 175 — 16,107,191
Total $ 261,090,065 $ — $ 51,839 $ — $ 261,141,904
December 31, 2018:
Professional:
Dental $ 156,406,739 $ — $ 79,500 $ — $ 156,486,239
Medical 15,161,671 — — — 15,161,671
Veterinary 1,729,354 — — — 1,729,354
Service 7,104,378 179,989 — — 7,284,367
Non-profit:
Church 14,446,601 — — — 14,446,601
Other 2,857,270 — — — 2,857,270
Real estate:
Construction and development 13,940,135 — — — 13,940,135
Non-owner 14,051,173 — — — 14,051,173
Other 13,332,377 — 63,156 — 13,395,533
Total $ 239,029,698 $ 179,989 $ 142,656 $ — $ 239,352,343
The following tables include an aging analysis of days past due for
each portfolio class as of December 31, 2019 and 2018:
Past Due Status (Accruing
Loans)
Current 30-89 Days 90+ Days Total Past Non- Accrual Total
December 31, 2019:
Professional:
Dental $ 171,423,715 $ — $ — $ — $ 51,664 $ 171,475,379
Medical 14,154,935 — — — — 14,154,935
Veterinary 3,075,746 — — — — 3,075,746
Service 8,088,423 — — — — 8,088,423
Non-profit:
Church 15,696,335 — — — — 15,696,335
Other 2,771,661 — — — — 2,771,661
Real estate:
Construction and
development 14,898,990 — — — — 14,898,990
Non-owner
commercial 14,873,244 — — — — 14,873,244
Other 16,107,016 — — — 175 16,107,191
Total $ 261,090,065 $ — $ — $ — $ 51,839 $ 261,141,904
December 31, 2018:
Professional:
Dental $ 156,406,739 $ — $ — $ — $ 79,500 $ 156,486,239
Medical 15,161,671 — — — — 15,161,671
Veterinary 1,729,354 — — — — 1,729,354
Service 7,104,378 — 179,989 179,989 — 7,284,367
Non-profit:
Church 14,446,601 — — — — 14,446,601
Other 2,857,270 — — — — 2,857,270
Real estate:
Construction and
development 13,940,135 — — — — 13,940,135
Non-owner
commercial 14,051,173 — — — — 14,051,173
Other 13,332,377 — — — 63,156 13,395,533
Total $ 239,029,698 $ — $ 179,989 $ 179,989 $ 142,656 $ 239,352,343
The allowance for loan losses is a valuation reserve established
through provisions for loan losses charged against income. The
allowance for loan losses, which is evaluated quarterly, is
maintained at a level that management deems sufficient to absorb
probable losses inherent in the loan portfolio. Loans deemed to be
uncollectible are charged against the allowance for loan losses,
while recoveries of previously charged-off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Company’s homogeneous loan pools
include professional (dental, medical, veterinary and service),
non-profit non-owner
The following tables detail the change in the allowance for the
years ended December 31, 2019 and 2018 by portfolio
segment.
Professional Non-Profit Real Estate Other Unallocated Total
December 31, 2019:
Allowance for loan losses:
Balance, beginning of year $ 876,467 $ 70,962 $ 104,950 $ 110,833 $ 1,685,970 $ 2,849,182
Charge-offs (130,235 )
—
—
—
— (130,235 )
Recoveries 14,735
—
—
—
— 14,735
Provision (reallocation) 231,274 (4,383 ) 6,660 (53,610 ) (97,441 ) 82,500
Ending balance $ 992,241 $ 66,579 $ 111,610 $ 57,223 $ 1,588,529 $ 2,816,182
Ending balance: individually evaluated for impairment $ 51,664 $
— $
— $ 175 $
— $ 51,839
Ending balance: collectively evaluated for impairment $ 940,577 $ 66,579 $ 111,610 $ 57,048 $ 1,588,529 $ 2,764,343
Loans:
Ending balance $ 196,794,483 $ 18,467,996 $ 29,772,234 $ 16,107,191 $ 261,141,904
Ending balance: individually evaluated for impairment $ 51,664 $
— $
— $ 175 $ 51,839
Ending balance: collectively evaluated for impairment $ 196,742,819 $ 18,467,996 $ 29,772,234 $ 16,107,016 $ 261,090,065
December 31, 2018:
Allowance for loan losses:
Balance, beginning of year $ 788,684 $ 75,490 $ 185,964 $ 172,035 $ 1,611,421 $ 2,833,594
Charge-offs
—
—
—
—
—
—
Recoveries 15,588
—
—
—
— 15,588
Provision (reallocation) 72,195 (4,528 ) (81,014 ) (61,202 ) 74,549
—
Ending balance $ 876,467 $ 70,962 $ 104,950 $ 110,833 $ 1,685,970 $ 2,849,182
Ending balance: individually evaluated for impairment $ 79,500 $
— $
— $ 63,156 $
— $ 142,656
Ending balance: collectively evaluated for impairment $ 796,967 $ 70,962 $ 104,950 $ 47,677 $ 1,685,970 $ 2,706,526
Loans:
Ending balance $ 180,661,631 $ 17,303,871 $ 27,991,308 $ 13,395,533 $ 239,352,343
Ending balance: individually evaluated for impairment $ 79,500 $
— $
— $ 63,156 $ 142,656
Ending balance: collectively evaluated for impairment $ 180,582,131 $ 17,303,871 $ 27,991,308 $ 13,332,377 $ 239,209,687
The following tables present details related to the Company’s
impaired loans as of December 31, 2019 and 2018. A loan is
considered impaired, in accordance with the impairment accounting
guidance (FASB ASC 310-10-35-16),
Recorded Unpaid Related Average Interest
December 31, 2019:
With allowance recorded:
Professional:
Dental $ 51,664 $ 141,837 $ 51,664 $ 65,582 $
—
Other 175 128,359 175 31,666
—
Total with allowance recorded 51,839 270,196 51,839 97,248
—
Total impaired loans $ 51,839 $ 270,196 $ 51,839 $ 97,248 $
—
December 31, 2018:
With allowance recorded:
Professional:
Dental $ 79,500 $ 157,441 $ 79,500 $ 93,418 $
—
Other 63,156 203,770 63,156 100,372
—
Total with allowance recorded 142,656 361,211 142,656 193,790
—
Total impaired loans $ 142,656 $ 361,211 $ 142,656 $ 193,790 $
—
At December 31, 2019 and 2018,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borrower is
currently in payment default on any of its debt; (ii) a
payment default is probable in the foreseeable future without the
modification; (iii) the borrower has declared or is in the
process of declaring bankruptcy; and (iv) the borrowe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borrowe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
loan is placed back on accrual status when both principal and
interest are current and it is probable that the Company will be
able to collect all amounts due (both principal and interest)
according to the terms of the loan agreement.
There were no loans modified as a TDR during the years ended
December 31, 2019 and 2018.
There were no loans modified as a TDR within one year of
restructure that subsequently defaulted (i.e., 90 days or more past
due following a modification) during the years ended
December 31, 2019 and 2018.
The following tables provide a summary of loans that continue to
accrue interest under the terms of the restructuring
(“performing restructurings”) and restructured loans
that have been placed in nonaccrual status (“nonperforming
restructurings”) as of December 31, 2019 and 2018:
Performing Nonperforming
Recorded # of Recorded # of
December 31, 2019:
Professional:
Dental $
—
— $ 51,664 1
Other
—
— 175 1
Total $
—
— $ 51,839 2
December 31, 2018:
Professional:
Dental $
—
— $ 79,500 1
Other
—
— 63,156 1
Total $
—
— $ 142,656 2
Nonperforming restructurings are included in the nonaccrual loan
disclosures. All troubled debt restructurings (TDRs) are considered
impaired. The allowance for loan losses attributable to these TDRs
total $51,839 and $142,656 at December 31, 2019 and 2018,
respectively.
In the ordinary course of business, the Company has granted loans
to certain directors, executive officers and their related
affiliates. The interest rates on these loans were substantially
the same as rates prevailing at the time of the transaction and
repayment terms are customary for the type of loan. Changes in
related party loans for the years ended December 31, 2019 and
2018, are as follows:
Years Ended
December 31,
2019 2018
Balance, beginning of year $ 746,997 $ 1,205,798
Advances 128,023 203,350
Repayments (384,587 ) (662,151 )
Change in related parties 1,043,885
—
Balance, end of year $ 1,534,318 $ 746,9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ORECLOSED ASSETS</t>
        </is>
      </c>
      <c r="B1" s="2" t="inlineStr">
        <is>
          <t>12 Months Ended</t>
        </is>
      </c>
    </row>
    <row r="2">
      <c r="B2" s="2" t="inlineStr">
        <is>
          <t>Dec. 31, 2019</t>
        </is>
      </c>
    </row>
    <row r="3">
      <c r="A3" s="3" t="inlineStr">
        <is>
          <t>Text Block [Abstract]</t>
        </is>
      </c>
    </row>
    <row r="4">
      <c r="A4" s="4" t="inlineStr">
        <is>
          <t>FORECLOSED ASSETS</t>
        </is>
      </c>
      <c r="B4" s="4" t="inlineStr">
        <is>
          <t>NOTE 4.
FORECLOSED ASSETS
A summary of foreclosed assets is presented as follows:
Years Ended
December 31,
2019 2018
Balance, beginning of year $ 1,626,500 $ 1,825,501
Proceeds from sales (435,526 ) (95,056 )
Net gain (loss) on sale (264,774 ) 8,655
Write-downs (125,900 ) (112,600 )
Balance, end of year $ 800,300 $ 1,626,500
Expenses related to foreclosed assets include the following:
Years Ended December 31,
2019 2018
Net loss on sales and writedowns of real estate $ 390,674 $ 103,945
Expenses, net of rental income 2,086 7,438
$ 392,760 $ 111,3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19</t>
        </is>
      </c>
    </row>
    <row r="3">
      <c r="A3" s="3" t="inlineStr">
        <is>
          <t>Property, Plant and Equipment [Abstract]</t>
        </is>
      </c>
    </row>
    <row r="4">
      <c r="A4" s="4" t="inlineStr">
        <is>
          <t>PREMISES AND EQUIPMENT</t>
        </is>
      </c>
      <c r="B4" s="4" t="inlineStr">
        <is>
          <t>NOTE 5.
PREMISES AND EQUIPMENT
Premises and equipment are summarized as follows:
December 31,
2019 2018
Leasehold improvements $ 646,280 $ 646,280
Furniture and equipment 1,317,634 1,071,457
1,963,914 1,717,737
Accumulated depreciation (874,089 ) (887,004 )
$ 1,089,825 $ 830,733
Leases
During 2019 and 2018, the Company leased its main office banking
facility under a noncancelable operating lease agreement.
Rental expense amounted to $303,851 and $293,825 for the years
ended December 31, 2019 and 2018, respectively.
At the end of 2017, the Company relocated its main office banking
facility. The lease agreement for the old facility was terminated
effective December 31, 2017. The lease for the new facility
commenced January 1, 2018 and has a term of seventy
months.
Future minimum lease commitments on noncancelable operating leases,
excluding any renewal options, are summarized as follows:
2020 $ 344,370
2021 345,253
2022 338,448
2023 289,796
$ 1,317,8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19</t>
        </is>
      </c>
    </row>
    <row r="3">
      <c r="A3" s="3" t="inlineStr">
        <is>
          <t>Text Block [Abstract]</t>
        </is>
      </c>
    </row>
    <row r="4">
      <c r="A4" s="4" t="inlineStr">
        <is>
          <t>DEPOSITS</t>
        </is>
      </c>
      <c r="B4" s="4" t="inlineStr">
        <is>
          <t>NOTE 6.
DEPOSITS
The major classifications of deposits are as follows:
December 31,
2019 2018
Noninterest-bearing demand $ 67,171,224 $ 67,777,110
Interest-bearing demand 80,001,030 75,432,476
Savings 49,939,128 1,228,519
Certificates of deposit of $250,000 or more 11,833,279 11,891,660
Other certificates of deposit 44,114,406 53,205,583
$ 253,059,067 $ 209,535,348
The scheduled maturities of time deposits at December 31, 2019
are as follows:
2020 $ 43,662,094
2021 7,639,181
2022 3,391,251
2023 1,103,159
2024 152,000
$ 55,947,685
The Company had no brokered deposits at December 31, 2019 and
2018.
Overdraft demand deposits reclassified to loans at
December 31, 2019 and 2018 totaled $48,107 and $23,73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19</t>
        </is>
      </c>
    </row>
    <row r="3">
      <c r="A3" s="3" t="inlineStr">
        <is>
          <t>Debt Disclosure [Abstract]</t>
        </is>
      </c>
    </row>
    <row r="4">
      <c r="A4" s="4" t="inlineStr">
        <is>
          <t>OTHER BORROWINGS</t>
        </is>
      </c>
      <c r="B4" s="4" t="inlineStr">
        <is>
          <t>NOTE 7.
OTHER BORROWINGS
Other borrowings consist of the following:
December 31,
2019 2018
Federal Home Loan Bank advances with interest and principal
payments due at various maturity dates through 2029 at fixed
interest rates ranging from 2.10% to 2.91% at December 31,
2019 (weighted average interest rate is 2.54% at December 31,
2019). $ 33,000,000 $ 38,000,000
$ 33,000,000 $ 38,000,000
The advances from the Federal Home Loan Bank are secured by certain
qualifying loans of approximately $79,674,000 and cash pledged to
the Federal Home Loan Bank of $50,000.
Contractual maturities of other borrowings as of December 31,
2019 are as follows:
2020 $
—
2021 10,000,000
2022
—
2023
—
2024 5,000,000
Thereafter 18,000,000
$ 33,000,000
The Company has available unused lines of credit with other
financial institutions totaling $9,000,000 at December 31,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19</t>
        </is>
      </c>
    </row>
    <row r="3">
      <c r="A3" s="3" t="inlineStr">
        <is>
          <t>Text Block [Abstract]</t>
        </is>
      </c>
    </row>
    <row r="4">
      <c r="A4" s="4" t="inlineStr">
        <is>
          <t>SUBORDINATED DEBENTURES</t>
        </is>
      </c>
      <c r="B4" s="4" t="inlineStr">
        <is>
          <t>NOTE 8.
SUBORDINATED DEBENTURES
In 2007, the Company formed a wholly-owned grantor trust to issue
cumulative trust preferred securities. The grantor trust has
invested the proceeds of the trust preferred securities in
subordinated debentures of the Company. The sole assets of the
guarantor trust are the subordinated debentures of the Company (the
“Debentures”).
The preferred securities are subject to redemption, in whole or in
part, upon repayment of the subordinated debentures at maturity of
July 30, 2037 or their earlier redemption. The Company has the
right to redeem the debentures, in whole or in part, from time to
time, on or after July 30, 2012, at a redemption price equal
to 100% of the principal amount to be redeemed plus any accrued and
unpaid interest.
The Company has guaranteed the payment of all distributions the
Trust is obligated to make, but only to the extent the Trust has
sufficient funds to satisfy those payments. The trust preferred
securities and the related debentures were issued on May 15,
2007. Both financial instruments bear an identical fixed rate of
interest. At December 31, 2019, this rate was ten percent. The
aggregate principal amount of subordinated debentures outstanding
at December 31, 2019 and 2018 was $1,657,000.
The subordinated debentures were acquired by the Company’s
preferred shareholder. All previously accrued and unpaid interest
was settled as part of the transaction. As of December 31,
2019, the Company has $684,000 accrued but unpaid interest related
to the subordinated debentures recorded in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19</t>
        </is>
      </c>
    </row>
    <row r="3">
      <c r="A3" s="3" t="inlineStr">
        <is>
          <t>Retirement Benefits [Abstract]</t>
        </is>
      </c>
    </row>
    <row r="4">
      <c r="A4" s="4" t="inlineStr">
        <is>
          <t>EMPLOYEE BENEFIT PLANS</t>
        </is>
      </c>
      <c r="B4" s="4" t="inlineStr">
        <is>
          <t>NOTE 9.
EMPLOYEE BENEFIT PLANS
Stock-Based Compensation
The Company has a Stock Incentive Plan (the “Plan”)
authorizing the issuance of up to 803,142 shares of the
Company’s common stock. This Plan is administered by a
committee of the Board of Directors and provides for the granting
of options to purchase shares of the common stock to officers and
key employees of the Company. The exercise price of each option
granted under the Plan may not be less than the fair market value
of the shares of common stock subject to the option on the date of
grant as determined by the Board of Directors. Options are
exercisable in whole or in part upon such terms as may be
determined by the committee and expire ten years after the date of
grant.
Other pertinent information related to the options is as
follows:
Years Ended
December 31,
2019 2018
Shares Weighted- Average Exercise Price Shares Weighted-
Outstanding at beginning of year 457,000 $ 1.77 465,500 $ 2.08
Granted
—
—
—
—
Exercised
—
—
—
—
Forfeited
—
— (8,500 ) (18.47 )
Expired (10,000 ) (14.00 )
—
—
Outstanding at end of year 447,000 $ 1.50 457,000 $ 1.77
Options exercisable at year end 447,000 $ 1.50 457,000 $ 1.77
Information pertaining to options outstanding at December 31,
2019 is as follows:
Options
Outstanding Options Exercisable
Number Outstanding Weighted- Average Remaining Contractual Life Exercise Price Number Exercisable Exercise Price
447,000 5.45 $1.50 447,000 $1.50
447,000 447,000
At December 31, 2019, there was no remaining unrecognized
compensation cost related to stock-based payments.
Bank Owned Life Insurance
The Company is the owner of life insurance policies on various
officers. The balance of the various officer policy surrender
values at December 31, 2019 and 2018 amounted to $7,451,381
and $7,250,234, respectively. Income recognized for the increase in
policy surrender values amounted to $201,147 and $169,602 for the
years ended December 31, 2019 and 2018, employees
respectively.
Profit Sharing Plan
The Company has a 401(k) profit sharing plan covering substantially
all of its employees, subject to minimum age and service
requirements. Contributions to the plan charged to expense for the
years ended December 31, 2019 and 2018 amounted to $113,404
and $99,84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0. INCOME
TAXES
The components of income tax expense are as follows:
Years Ended December 31,
2019 2018
Current $
— $
—
Deferred 569,460 823,285
$ 569,460 $ 823,285
The Company’s income tax expense differs from the amounts
computed by applying the federal income tax statutory rates to
income before income taxes. A reconciliation of the differences is
as follows:
Years
Ended
December 31,
2019 2018
Income tax expense at statutory federal rate $ 508,108 $ 678,178
State tax expense 96,118 139,989
Other items (34,766 ) (19,189 )
Adjustment due to change in tax rates
— 24,307
Income tax expense $ 569,460 $ 823,285
The components of deferred income taxes are as follows:
December 31,
2019 2018
Deferred tax assets:
Loan loss reserves $ 128,032 $ 107,163
Deferred compensation 45,896 43,319
Foreclosed assets 39,650 97,047
Net operating losses 2,375,742 2,907,200
Depreciation 22,068 30,419
Other 2,160
—
Securities available for sale
— 97,516
2,613,548 3,282,664
Deferred tax liabilities:
Securities available for sale 56,753
—
56,753
—
Net deferred tax assets $ 2,556,795 $ 3,282,664
The Company had unused income tax carryforwards of $9,142,338 for
federal income tax purposes and $10,612,266 for state income tax
purposes as of December 31, 2019. If unused, carryforwards
will expire beginning in 2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1.
COMMITMENTS AND CONTINGENCIES
Loan Commitments
The Company is a party to financial instruments with off-balance
The Company’s exposure to credit loss is represented by the
contractual amount of those instruments. The Company uses the same
credit policies in making commitments and conditional obligations
as it does for on-balance
December 31,
2019 2018
Commitments to extend credit $ 27,469,366 $ 20,673,43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if deemed
necessary by the Company upon extension of credit, is based on
management’s credit evaluation of the customer.
Contingencies
In the normal course of business, the Company may be involved in
various legal proceedings. In the opinion of management, any
liability resulting from such proceedings would not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Assets</t>
        </is>
      </c>
    </row>
    <row r="3">
      <c r="A3" s="4" t="inlineStr">
        <is>
          <t>Cash and due from banks</t>
        </is>
      </c>
      <c r="B3" s="5" t="n">
        <v>2708958</v>
      </c>
      <c r="C3" s="5" t="n">
        <v>4440684</v>
      </c>
    </row>
    <row r="4">
      <c r="A4" s="4" t="inlineStr">
        <is>
          <t>Interest-bearing deposits in banks</t>
        </is>
      </c>
      <c r="B4" s="6" t="n">
        <v>23321793</v>
      </c>
      <c r="C4" s="6" t="n">
        <v>3413154</v>
      </c>
    </row>
    <row r="5">
      <c r="A5" s="4" t="inlineStr">
        <is>
          <t>Federal funds sold</t>
        </is>
      </c>
      <c r="B5" s="6" t="n">
        <v>11589000</v>
      </c>
      <c r="C5" s="6" t="n">
        <v>9187000</v>
      </c>
    </row>
    <row r="6">
      <c r="A6" s="4" t="inlineStr">
        <is>
          <t>Securities available for sale</t>
        </is>
      </c>
      <c r="B6" s="6" t="n">
        <v>16354872</v>
      </c>
      <c r="C6" s="6" t="n">
        <v>17393729</v>
      </c>
    </row>
    <row r="7">
      <c r="A7" s="4" t="inlineStr">
        <is>
          <t>Restricted equity securities, at cost</t>
        </is>
      </c>
      <c r="B7" s="6" t="n">
        <v>1892300</v>
      </c>
      <c r="C7" s="6" t="n">
        <v>2080600</v>
      </c>
    </row>
    <row r="8">
      <c r="A8" s="4" t="inlineStr">
        <is>
          <t>Loans, net of unearned income</t>
        </is>
      </c>
      <c r="B8" s="6" t="n">
        <v>260853419</v>
      </c>
      <c r="C8" s="6" t="n">
        <v>239058580</v>
      </c>
    </row>
    <row r="9">
      <c r="A9" s="4" t="inlineStr">
        <is>
          <t>Less allowance for loan losses</t>
        </is>
      </c>
      <c r="B9" s="6" t="n">
        <v>2816182</v>
      </c>
      <c r="C9" s="6" t="n">
        <v>2849182</v>
      </c>
    </row>
    <row r="10">
      <c r="A10" s="4" t="inlineStr">
        <is>
          <t>Loans, net</t>
        </is>
      </c>
      <c r="B10" s="6" t="n">
        <v>258037237</v>
      </c>
      <c r="C10" s="6" t="n">
        <v>236209398</v>
      </c>
    </row>
    <row r="11">
      <c r="A11" s="4" t="inlineStr">
        <is>
          <t>Premises and equipment, net</t>
        </is>
      </c>
      <c r="B11" s="6" t="n">
        <v>1089825</v>
      </c>
      <c r="C11" s="6" t="n">
        <v>830733</v>
      </c>
    </row>
    <row r="12">
      <c r="A12" s="4" t="inlineStr">
        <is>
          <t>Cash surrender value of life insurance</t>
        </is>
      </c>
      <c r="B12" s="6" t="n">
        <v>7451381</v>
      </c>
      <c r="C12" s="6" t="n">
        <v>7250234</v>
      </c>
    </row>
    <row r="13">
      <c r="A13" s="4" t="inlineStr">
        <is>
          <t>Foreclosed assets</t>
        </is>
      </c>
      <c r="B13" s="6" t="n">
        <v>800300</v>
      </c>
      <c r="C13" s="6" t="n">
        <v>1626500</v>
      </c>
    </row>
    <row r="14">
      <c r="A14" s="4" t="inlineStr">
        <is>
          <t>Deferred tax assets, net</t>
        </is>
      </c>
      <c r="B14" s="6" t="n">
        <v>2556795</v>
      </c>
      <c r="C14" s="6" t="n">
        <v>3282664</v>
      </c>
    </row>
    <row r="15">
      <c r="A15" s="4" t="inlineStr">
        <is>
          <t>Other assets</t>
        </is>
      </c>
      <c r="B15" s="6" t="n">
        <v>1834145</v>
      </c>
      <c r="C15" s="6" t="n">
        <v>1084348</v>
      </c>
    </row>
    <row r="16">
      <c r="A16" s="4" t="inlineStr">
        <is>
          <t>Total assets</t>
        </is>
      </c>
      <c r="B16" s="6" t="n">
        <v>327636606</v>
      </c>
      <c r="C16" s="6" t="n">
        <v>286799044</v>
      </c>
    </row>
    <row r="17">
      <c r="A17" s="3" t="inlineStr">
        <is>
          <t>Deposits:</t>
        </is>
      </c>
    </row>
    <row r="18">
      <c r="A18" s="4" t="inlineStr">
        <is>
          <t>Noninterest-bearing</t>
        </is>
      </c>
      <c r="B18" s="6" t="n">
        <v>67171224</v>
      </c>
      <c r="C18" s="6" t="n">
        <v>67777110</v>
      </c>
    </row>
    <row r="19">
      <c r="A19" s="4" t="inlineStr">
        <is>
          <t>Interest-bearing</t>
        </is>
      </c>
      <c r="B19" s="6" t="n">
        <v>185887843</v>
      </c>
      <c r="C19" s="6" t="n">
        <v>141758238</v>
      </c>
    </row>
    <row r="20">
      <c r="A20" s="4" t="inlineStr">
        <is>
          <t>Deposits</t>
        </is>
      </c>
      <c r="B20" s="6" t="n">
        <v>253059067</v>
      </c>
      <c r="C20" s="6" t="n">
        <v>209535348</v>
      </c>
    </row>
    <row r="21">
      <c r="A21" s="4" t="inlineStr">
        <is>
          <t>Securities sold under repurchase agreements</t>
        </is>
      </c>
      <c r="B21" s="6" t="n">
        <v>6241864</v>
      </c>
      <c r="C21" s="6" t="n">
        <v>6013744</v>
      </c>
    </row>
    <row r="22">
      <c r="A22" s="4" t="inlineStr">
        <is>
          <t>Other borrowings</t>
        </is>
      </c>
      <c r="B22" s="6" t="n">
        <v>33000000</v>
      </c>
      <c r="C22" s="6" t="n">
        <v>38000000</v>
      </c>
    </row>
    <row r="23">
      <c r="A23" s="4" t="inlineStr">
        <is>
          <t>Subordinated debentures</t>
        </is>
      </c>
      <c r="B23" s="6" t="n">
        <v>1657000</v>
      </c>
      <c r="C23" s="6" t="n">
        <v>1657000</v>
      </c>
    </row>
    <row r="24">
      <c r="A24" s="4" t="inlineStr">
        <is>
          <t>Other liabilities</t>
        </is>
      </c>
      <c r="B24" s="6" t="n">
        <v>1658184</v>
      </c>
      <c r="C24" s="6" t="n">
        <v>1878052</v>
      </c>
    </row>
    <row r="25">
      <c r="A25" s="4" t="inlineStr">
        <is>
          <t>Total liabilities</t>
        </is>
      </c>
      <c r="B25" s="6" t="n">
        <v>295616115</v>
      </c>
      <c r="C25" s="6" t="n">
        <v>257084144</v>
      </c>
    </row>
    <row r="26">
      <c r="A26" s="4" t="inlineStr">
        <is>
          <t>Commitments and contingencies</t>
        </is>
      </c>
      <c r="B26" s="4" t="inlineStr">
        <is>
          <t xml:space="preserve"> </t>
        </is>
      </c>
      <c r="C26" s="4" t="inlineStr">
        <is>
          <t xml:space="preserve"> </t>
        </is>
      </c>
    </row>
    <row r="27">
      <c r="A27" s="3" t="inlineStr">
        <is>
          <t>Stockholders' equity:</t>
        </is>
      </c>
    </row>
    <row r="28">
      <c r="A28" s="4" t="inlineStr">
        <is>
          <t>Series A Preferred stock, no par value; 7,500 shares authorized, 5,891 issued and outstanding</t>
        </is>
      </c>
      <c r="B28" s="6" t="n">
        <v>5891000</v>
      </c>
      <c r="C28" s="6" t="n">
        <v>5891000</v>
      </c>
    </row>
    <row r="29">
      <c r="A29" s="4" t="inlineStr">
        <is>
          <t>Common stock, no par value; 30,000,000 shares authorized, 5,024,374 issued</t>
        </is>
      </c>
      <c r="B29" s="6" t="n">
        <v>33974579</v>
      </c>
      <c r="C29" s="6" t="n">
        <v>33974579</v>
      </c>
    </row>
    <row r="30">
      <c r="A30" s="4" t="inlineStr">
        <is>
          <t>Accumulated deficit</t>
        </is>
      </c>
      <c r="B30" s="6" t="n">
        <v>-7962661</v>
      </c>
      <c r="C30" s="6" t="n">
        <v>-9812761</v>
      </c>
    </row>
    <row r="31">
      <c r="A31" s="4" t="inlineStr">
        <is>
          <t>Accumulated other comprehensive income (loss)</t>
        </is>
      </c>
      <c r="B31" s="6" t="n">
        <v>167567</v>
      </c>
      <c r="C31" s="6" t="n">
        <v>-287924</v>
      </c>
    </row>
    <row r="32">
      <c r="A32" s="4" t="inlineStr">
        <is>
          <t>Less cost of treasury stock (3,571 shares)</t>
        </is>
      </c>
      <c r="B32" s="6" t="n">
        <v>-49994</v>
      </c>
      <c r="C32" s="6" t="n">
        <v>-49994</v>
      </c>
    </row>
    <row r="33">
      <c r="A33" s="4" t="inlineStr">
        <is>
          <t>Total stockholders' equity</t>
        </is>
      </c>
      <c r="B33" s="6" t="n">
        <v>32020491</v>
      </c>
      <c r="C33" s="6" t="n">
        <v>29714900</v>
      </c>
    </row>
    <row r="34">
      <c r="A34" s="4" t="inlineStr">
        <is>
          <t>Total liabilities and stockholders' equity</t>
        </is>
      </c>
      <c r="B34" s="5" t="n">
        <v>327636606</v>
      </c>
      <c r="C34" s="5" t="n">
        <v>286799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19</t>
        </is>
      </c>
    </row>
    <row r="3">
      <c r="A3" s="3" t="inlineStr">
        <is>
          <t>Risks and Uncertainties [Abstract]</t>
        </is>
      </c>
    </row>
    <row r="4">
      <c r="A4" s="4" t="inlineStr">
        <is>
          <t>CONCENTRATIONS OF CREDIT RISK</t>
        </is>
      </c>
      <c r="B4" s="4" t="inlineStr">
        <is>
          <t>NOTE 12.
CONCENTRATIONS OF CREDIT RISK
The Company originates primarily commercial and residential
construction loans to customers in Fulton County and surrounding
counties. The ability of the majority of the Company’s
customers to honor their contractual loan obligations is dependent
on the economy in the metropolitan Atlanta area.
Forty-four percent of the Company’s loan portfolio is
concentrated in loans secured by real estate, of which a
substantial portion is secured by real estate located in the
Company’s primary market area. Accordingly, the ultimate
collectibility of the loan portfolio is susceptible to changes in
market conditions in the Company’s primary market area. The
other significant concentrations of credit by type of loan are set
forth in Note 3.
The Company, as a matter of policy, does not generally extend
credit to any single borrower or group of related borrowers in
excess of 25% of statutory capital, as defined, or approximately
$8,59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MATTERS</t>
        </is>
      </c>
      <c r="B1" s="2" t="inlineStr">
        <is>
          <t>12 Months Ended</t>
        </is>
      </c>
    </row>
    <row r="2">
      <c r="B2" s="2" t="inlineStr">
        <is>
          <t>Dec. 31, 2019</t>
        </is>
      </c>
    </row>
    <row r="3">
      <c r="A3" s="3" t="inlineStr">
        <is>
          <t>Text Block [Abstract]</t>
        </is>
      </c>
    </row>
    <row r="4">
      <c r="A4" s="4" t="inlineStr">
        <is>
          <t>REGULATORY MATTERS</t>
        </is>
      </c>
      <c r="B4" s="4" t="inlineStr">
        <is>
          <t xml:space="preserve">NOTE 13.
REGULATORY MATTERS
The Bank is subject to certain restrictions on the amount of
dividends that may be declared without prior regulatory approval.
At December 31, 2019, no dividends could be declared without
regulatory approv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
Bank’s assets, liabilities, and certain off-balance
Quantitative measures established by regulation to ensure capital
adequacy require the Bank to maintain minimum amounts and ratios of
total capital, Tier 1 capital, and common equity Tier 1 capital to
risk-weighted assets, and of Tier 1 capital to average assets. In
addition, the Bank is subject to an institution-specific capital
buffer which must exceed 2.50% to avoid limitations on
distributions and discretionary bonus payments. The Bank’s
capital conservation buffer at December 31, 2019 was 3.7504%.
Management believes, as of December 31, 2019 and 2018, that
the Bank meets all capital adequacy requirements to which it is
subject.
As of December 31, 2019, the most recent notification from the
Federal Deposit Insurance Corporation categorized the Bank as well
capitalized under the regulatory framework for prompt corrective
action. There are no conditions or events since that notification
that management believes have changed the Bank’s
category.
The Bank’s actual capital amounts and ratios are presented in
the following table.
To Be
Well
For
Capital Capitalized
Under
Adequacy Prompt
Corrective
Actual Purposes Action Provisions
Amount Ratio Amount Ratio Amount Ratio
(Dollars in Thousands)
December 31, 2019:
Total Capital to Risk Weighted Assets $ 34,396 11.75 % $ 23,418 8.00 % $ 29,272 10.00 %
Tier 1 Capital to Risk Weighted Assets $ 31,580 10.79 % $ 17,563 6.00 % $ 23,418 8.00 %
Common Equity Tier 1 Capital to Risk Weighted Assets $ 31,580 10.79 % $ 13,172 4.50 % $ 19,027 6.50 %
Tier 1 Capital to Average Assets $ 31,580 9.43 % $ 13,399 4.00 % $ 16,748 5.00 %
December 31, 2018:
Total Capital to Risk Weighted Assets $ 31,762 12.10 % $ 20,999 8.00 % $ 26,249 10.00 %
Tier 1 Capital to Risk Weighted Assets $ 28,913 11.02 % $ 15,749 6.00 % $ 20,999 8.00 %
Common Equity Tier 1 Capital to Risk Weighted Assets $ 28,913 11.02 % $ 11,812 4.50 % $ 17,062 6.50 %
Tier 1 Capital to Average Assets $ 28,913 10.10 % $ 11,445 4.00 % $ 14,306 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19</t>
        </is>
      </c>
    </row>
    <row r="3">
      <c r="A3" s="3" t="inlineStr">
        <is>
          <t>Fair Value Disclosures [Abstract]</t>
        </is>
      </c>
    </row>
    <row r="4">
      <c r="A4" s="4" t="inlineStr">
        <is>
          <t>FAIR VALUE OF ASSETS AND LIABILITIES</t>
        </is>
      </c>
      <c r="B4" s="4" t="inlineStr">
        <is>
          <t>NOTE 14.
FAIR VALUE OF ASSETS AND LIABILITIES
Fair Value Measurements
The Company uses fair value measurements to record fair value
adjustments to certain assets and liabilities and, in certain
cases, to determine fair value disclosures. Securities available
for sale are recorded at fair value on a recurring basis. From time
to time, the Company may be required to record at fair value other
assets on a nonrecurring basis, such as impaired loans and
foreclosed assets.
Fair Value Hierarchy
In accordance with fair value measurement guidance, the Company
groups its financial assets and financial liabilities generally
measured at fair value in three levels, based on the markets in
which the assets and liabilities are traded and the reliability of
the assumptions used to determine fair value.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for assets and liabilities measured at fair
value on either a recurring or nonrecurring basis:
Securities available for sale
Impaired loans
Foreclosed assets
Assets Measured at Fair Value on a Recurring Basis
Assets measured at fair value on a recurring basis are summarized
below:
Fair Value Measurements at December 31, 2019 Using
Quoted
Prices
Significant
In
Active Other
Significant
Markets
for
Observable
Unobservable Total
Identical Assets Inputs Inputs Carrying
(Level 1) (Level 2) (Level 3) Value
Available for sale securities $
— $ 15,854,872 $ 500,000 $ 16,354,872
Fair Value Measurements at December 31, 2018 Using
Quoted Prices Significant
In Active Other Significant
Markets for Observable Unobservable Total
Identical Assets Inputs Inputs Carrying
(Level 1) (Level 2) (Level 3) Value
Available for sale securities $
— $ 16,893,729 $ 500,000 $ 17,393,729
Securities with fair values that are determined by reliance on
significant unobservable inputs are included in Level 3 above.
There were no changes to Level 3 securities for the year ended
December 31, 2019.
Assets Measured at Fair Value on a Nonrecurring Basis
Under certain circumstances management makes adjustments to fair
value for assets although they are not measured at fair value on an
ongoing basis. The following table presents the financial
instruments carried on the consolidated balance sheet by caption
and by level in the fair value hierarchy at December 31, 2019
and 2018, for which a nonrecurring change in fair value has been
recorded:
Fair Value Measurements at
December 31, 2019 Using
Quoted Prices (Level 1) Significant (Level 2) Significant (Level 3) Total
Impaired loans $
— $
— $
— $ (90,817 )
Foreclosed assets $
— $
— $ 131,600 $ (4,700 )
Total $
— $
— $ 131,600 $ (95,517 )
Fair Value Measurements at
December 31, 2018 Using
Quoted Prices in Significant Significant Total Losses
Impaired loans $
— $
— $
— $ (102,268 )
Foreclosed assets $
— $
— $ 681,500 $ (112,600 )
Total $
— $
— $ 681,500 $ (214,868 )
At December 31, 2019 and 2018, impaired loans with a
nonrecurring change in fair value as noted in the tables above have
been fully reserved for and therefore had no recorded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19</t>
        </is>
      </c>
    </row>
    <row r="3">
      <c r="A3" s="3" t="inlineStr">
        <is>
          <t>Condensed Financial Information Disclosure [Abstract]</t>
        </is>
      </c>
    </row>
    <row r="4">
      <c r="A4" s="4" t="inlineStr">
        <is>
          <t>PARENT COMPANY FINANCIAL INFORMATION</t>
        </is>
      </c>
      <c r="B4" s="4" t="inlineStr">
        <is>
          <t>NOTE 15.
PARENT COMPANY FINANCIAL INFORMATION
The following information presents the condensed balance sheets as
of December 31, 2019 and 2018 and statements of income and
cash flows of ABB Financial Group, Inc. for the years ended
December 31, 2019 and 2018. CONDENSED BALANCE SHEETS
2019 2018
Assets
Cash $ 6,275 $ 211,524
Investment in subsidiary 33,799,155 31,283,748
Restricted equity securities, at cost 232,000 232,000
Other assets 324,061 253,016
Total assets $ 34,361,491 $ 31,980,288
Liabilities
Subordinated debentures $ 1,657,000 $ 1,657,000
Other liabilities 684,000 608,388
Total liabilities 2,341,000 2,265,388
Stockholders’ equity 32,020,491 29,714,900
Total liabilities and stockholders’ equity $ 34,361,491 $ 31,980,288
CONDENSED STATEMENTS OF INCOME
2019 2018
Expenses:
Interest expense $ 144,479 $ 144,083
Other operating expense 136,382 220,333
Total expense 280,861 364,416
Loss before income tax benefit and equity in undistributed
income of subsidiary (280,861 ) (364,416 )
Income tax benefit 71,045 91,061
Loss before equity in undistributed income of subsidiary (209,816 ) (273,355 )
Equity in undistributed income of subsidiary 2,059,916 2,679,491
Net income $ 1,850,100 $ 2,406,136
CONDENSED STATEMENTS OF CASH FLOWS
2019 2018
OPERATING ACTIVITIES
Net income $ 1,850,100 $ 2,406,136
Adjustments to reconcile net income to net cash used in operating
activities:
Undistributed income of subsidiary (2,059,916 ) (2,679,491 )
Net other operating activities 4,567 121,889
Net cash used in operating activities (205,249 ) (151,466 )
Net decrease in cash (205,249 ) (151,466 )
Cash at beginning of year 211,524 362,990
Cash at end of year $ 6,275 $ 211,5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Nature of Operations</t>
        </is>
      </c>
      <c r="B4" s="4" t="inlineStr">
        <is>
          <t>Nature of Operations
ABB Financial Group, Inc. (the “Company”) is a bank
holding company whose principal activity is the ownership and
management of its wholly-owned commercial bank subsidiary, Affinity
Bank (the “Bank”). The Bank is located in Atlanta, Cobb
County, Georgia. The Bank provides a full range of banking services
to individual and corporate customers in its primary market area of
Cobb, Fulton and surrounding counties.
On August 19, 2019, the shareholders of the Company approved a
plan of merger and acquisition whereby Community First Bancshares,
Inc. (CFB) would acquire the Company for cash. The acquisition was
officially closed on January 10, 2020, and the Company was
merged into CFB. Concurrent with the transaction, Affinity Bank was
merged into Newton Federal Bank, a subsidiary of CFB.
The balances presented in the consolidated balance sheets and
related consolidated statements of income, comprehensive income,
stockholders’ equity, and cash flows was well as in the notes
to the consolidated financial statements are reported prior to any
purchase accounting adjustments as a result of the merger
transaction. Accounting principles require that assets acquired and
liabilities assumed in such a transaction be measured at their fair
values as of the acquisition date. No adjustment to the fair values
of assets and liabilities existing as of December 31, 2019
have been reflected in these consolidated financial statements and
the accompanying notes to the consolidated financial
statements.</t>
        </is>
      </c>
    </row>
    <row r="5">
      <c r="A5" s="4" t="inlineStr">
        <is>
          <t>Basis of Presentation and Accounting Estimates</t>
        </is>
      </c>
      <c r="B5" s="4" t="inlineStr">
        <is>
          <t>Basis of Presentation and Accounting Estimates
The consolidated financial statements include the accounts of the
Company and its subsidiary. Significant intercompany transactions
and balances have been eliminated in consolidation.
In preparing financial statements in conformity with accounting
principles generally accepted in the United States of America,
management is required to make estimates and assumptions that
affect the reported amounts of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Company has evaluated all transactions, events, and
circumstances for consideration or disclosure through June 17,
2020, the date these financial statements were available to be
issued, and has reflected or disclosed those items within the
consolidated financial statements and related footnotes as deemed
appropriate. As a result of the spread of the COVID-19 COVID-19’s COVID-19</t>
        </is>
      </c>
    </row>
    <row r="6">
      <c r="A6" s="4" t="inlineStr">
        <is>
          <t>Cash, Due From Banks, and Cash Flows</t>
        </is>
      </c>
      <c r="B6" s="4" t="inlineStr">
        <is>
          <t>Cash, Due From Banks, and Cash Flows
For purposes of reporting cash flows, cash and due from banks
includes cash on hand, cash items in process of collection, and
amounts due from banks. Cash flows from loans, federal funds sold,
interest-bearing deposits in banks, deposits, and securities sold
under repurchase agreements are reported net.
The Bank is required to maintain reserve balances in cash or on
deposit with the Federal Reserve Bank, based on a percentage of
deposits. The total of those reserve balances was approximately
$2,091,000 and $2,160,000 at December 31, 2019 and 2018,
respectively.
The Bank has restricted cash of approximately $50,000 and $300,000
on deposit with the Federal Home Loan Bank at December 31,
2019 and 2018, respectively.</t>
        </is>
      </c>
    </row>
    <row r="7">
      <c r="A7" s="4" t="inlineStr">
        <is>
          <t>Securities</t>
        </is>
      </c>
      <c r="B7" s="4" t="inlineStr">
        <is>
          <t>Securities
Securities are classified as “available for sale” and
recorded at fair value, with unrealized gains and losses excluded
from operation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investment securities for
other-than-temporary impairment using relevant accounting guidance
specifying that (a) if an entit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loss).
Securities purchased under resale agreements and securities sold
under repurchase agreements are generally accounted for as
collateralized financial transactions. They are recorded at the
amount at which the securities were acquired or sold plus accrued
interest. It is the Company’s policy to take possession of
securities purchased under resale agreements, which are primarily
U.S. Government and Government agency securitie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t>
        </is>
      </c>
    </row>
    <row r="8">
      <c r="A8" s="4" t="inlineStr">
        <is>
          <t>Restricted Equity Securities</t>
        </is>
      </c>
      <c r="B8" s="4" t="inlineStr">
        <is>
          <t>Restricted Equity Securities
The Company is required to maintain an investment in capital stock
of various entities. Based on redemption provisions of these
entities, the stocks have no quoted market value and are carried at
cost. At their discretion, these entities may declare dividends on
the stocks. Management reviews for impairment based on the ultimate
recoverability of the cost basis in these stocks.
Restricted equity securities at December 31, 2019 and 2018
consist of Federal Home Loan Bank stock of $1,660,300 and
$1,848,600, respectively, and UCB Financial Capital Trust I common
shares of $232,000.</t>
        </is>
      </c>
    </row>
    <row r="9">
      <c r="A9" s="4" t="inlineStr">
        <is>
          <t>Loans</t>
        </is>
      </c>
      <c r="B9" s="4" t="inlineStr">
        <is>
          <t>Loans
Loans are reported at their outstanding principal balances less net
deferred fees and costs on originated loans and the allowance for
loan losses. Interest income is accrued based on the outstanding
principal balance. Loan origination fees, net of certain direct
loan origination costs, are deferred and recognized as an
adjustment of the related loan yield over the life of the loan
using a method which approximates a level yield.
The accrual of interest on loans is discontinued when the loan
becomes ninety days past due, unless the loan is well-secured and
in process of collection. All interest accrued but not collected
for loans that are placed on nonaccrual or charged off is reversed
against interest income, unless management believes that the
accrued interest is recoverable through the liquidation of
collateral. Interest income on nonaccrual loans is recognized on
the cash-basis or cost-recovery method, until the loans are
returned to accrual status. Loans are returned to accrual status
when all the principal and interest amounts contractually due are
brought current and future payments are reasonably assu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ed loans are measured by either
the present value of expected future cash flows discounted at the
loan’s effective interest rate, the loan’s obtainable
market price, or the fair value of the collateral if the loan is
collateral dependent. The amount of impairment, if any, and any
subsequent changes are included in the allowance for loan losses.
Interest on accruing impaired loans is recognized as long as such
loans do not meet the criteria for nonaccrual status. Large groups
of smaller balance homogeneous loans are collectively evaluated for
impairment.</t>
        </is>
      </c>
    </row>
    <row r="10">
      <c r="A10" s="4" t="inlineStr">
        <is>
          <t>Allowance for Loan Losses</t>
        </is>
      </c>
      <c r="B10" s="4" t="inlineStr">
        <is>
          <t>Allowance for Loan Losses
The allowance for loan losses is established as losses are
estimated to have occurred through a provision for loan losses
charged to expense. Loan losses are charged against the allowance
when management believes the un-collectability
The allowance is an amount that management believes will be
adequate to absorb estimated losses relating to specifically
identified loans, as well as probable credit losses inherent in the
balance of the loan portfolio, based on an evaluation of the
collectability of existing loans. This evaluation also takes into
consideration such factors as changes in the nature and volume of
the loan portfolio, overall portfolio quality, review of specific
problem loans, concentrations and current economic conditions that
may affect the borrower’s ability to pay. 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allowance consists of specific, general, and unallocated
components. The specific component relates to loans that are
classified as impaired. For such loans that are classified as
impaired, an allowance is established when the discounted cash
flows (or collateral value or observable market price) of the
impaired loan is lower than the carrying value of that loan. In
support of collateral values, the Company obtains updated
valuations on non-performing
Management considers the current level of allowance for loan losses
adequate to absorb losses inherent in the loan portfolio.
Management’s determination of the adequacy for loan losses,
which is based on the factors and identification procedures
described above, requires the use of judgments and estimations that
may change in the future. Changes in the factors used by management
to determine the adequacy of the allowance or the availability of
new information could cause the allowance for loan losses to be
adjusted in future periods.</t>
        </is>
      </c>
    </row>
    <row r="11">
      <c r="A11" s="4" t="inlineStr">
        <is>
          <t>Restructurings</t>
        </is>
      </c>
      <c r="B11" s="4" t="inlineStr">
        <is>
          <t>Restructurings
When the Company grants a concession to a borrower as part of a
restructured loan, the transaction may be classified as a troubled
debt restructuring (“TDR”), and must be accounted for
accordingly. All transactions that may be classified as a TDR must
be approved by the Chief Credit Officer or the appropriate loan
committee based on size of the loan and/or relationship.
A troubled debt restructuring is a type of restructuring where the
Company, for economic or legal reasons related to the
borrower’s financial difficulties, grants a concession
(either imposed by court order, law or agreement between the
borrower and the Company) to the borrower that it would not
otherwise consider. The Company is attempting to maximize its
recovery of the balances of the loans through these various
concessionary restructurings.
Even though the borrower is experiencing financial difficulties, a
debt restructuring may not be required to be recognized as a TDR if
any of the following criteria are met: (1) the fair value of
cash, other assets, or an equity position accepted from the
borrower in full satisfaction of a debt at least equals the
Company’s recorded investment in the receivable or the
borrower’s carrying amount of the payable, (2) the
Company reduces the effective interest rate on the debt primarily
to reflect a decrease in interest rates or a change in risk to
maintain a relationship with a borrower that can readily obtain
funds from other sources at the current interest rate; and/or
(3) the borrower refinances the old debt with new debt having
an effective interest rate approximately equal to that of similar
debt currently issued by non-troubled
The Company may return a non-performing
The modified loan terms are to be economically rational for both
the borrower and the Company. The means of the repayment terms are
to be reasonable and substantive. A loan to be considered for
reinstatement to performing status must show all abilities to repay
principal and interest for the life of the loan based on current
financial condition. In addition, the loan must have a sufficient
period of performance to evaluate future performance before being
moved back to accrual status. This is typically six months for
loans on monthly installments or twelve months for loans on
quarterly or semi-annually installments. There must also be no
doubt of the ultimate collectability of the restructured loan, or
otherwise returning the loan to accrual status is not
appropriate.</t>
        </is>
      </c>
    </row>
    <row r="12">
      <c r="A12" s="4" t="inlineStr">
        <is>
          <t>Premises and Equipment</t>
        </is>
      </c>
      <c r="B12" s="4" t="inlineStr">
        <is>
          <t>Premises and Equipment
Premises and equipment are carried at cost less accumulated
depreciation. Depreciation is computed on the straight-line method
over the estimated useful lives of the assets. Maintenance and
repairs are expensed as incurred while major additions and
improvements are capitalized. Gains and losses on dispositions are
included in current operations.</t>
        </is>
      </c>
    </row>
    <row r="13">
      <c r="A13" s="4" t="inlineStr">
        <is>
          <t>Transfers of Financial Assets</t>
        </is>
      </c>
      <c r="B13" s="4" t="inlineStr">
        <is>
          <t>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4">
      <c r="A14" s="4" t="inlineStr">
        <is>
          <t>Foreclosed Assets</t>
        </is>
      </c>
      <c r="B14" s="4" t="inlineStr">
        <is>
          <t>Foreclosed Assets
Foreclosed assets acquired through or in lieu of loan foreclosure
are held for sale and are initially recorded at fair value.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 to sell. Costs of improvements are
capitalized, whereas costs relating to holding foreclosed assets
and subsequent adjustments to the value are expensed. As of
December 31, 2019 and 2018, no amounts of foreclosed assets
were one to four family residential properties.</t>
        </is>
      </c>
    </row>
    <row r="15">
      <c r="A15" s="4" t="inlineStr">
        <is>
          <t>Advertising Costs</t>
        </is>
      </c>
      <c r="B15" s="4" t="inlineStr">
        <is>
          <t>Advertising Costs
Advertising costs are expensed as incurred and totaled $97,964 and
$4,226 for the years ended December 31, 2019 and 2018,
respectively.</t>
        </is>
      </c>
    </row>
    <row r="16">
      <c r="A16" s="4" t="inlineStr">
        <is>
          <t>Income Taxes</t>
        </is>
      </c>
      <c r="B16" s="4" t="inlineStr">
        <is>
          <t>Income Taxes
The Company accounts for income taxes in accordance with income tax
accounting guidance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income tax returns of the Company for 2016, 2017, and 2018 are
subject to examination by the IRS, generally for three years after
being filed.</t>
        </is>
      </c>
    </row>
    <row r="17">
      <c r="A17" s="4" t="inlineStr">
        <is>
          <t>Stock Compensation Plans</t>
        </is>
      </c>
      <c r="B17" s="4" t="inlineStr">
        <is>
          <t>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and stock grants.</t>
        </is>
      </c>
    </row>
    <row r="18">
      <c r="A18" s="4" t="inlineStr">
        <is>
          <t>Earnings Per Share</t>
        </is>
      </c>
      <c r="B18" s="4" t="inlineStr">
        <is>
          <t>Earnings Per Share
Basic earnings per share is computed by dividing net income
available to common stockholders by the weighted average number of
shares of common stock outstanding. Diluted earnings per share is
computed by dividing net income available to common stockholders by
the sum of the weighted-average number of shares of common stock
outstanding and potential common shares. Potential dilutive common
shares consist of Series A preferred stock and stock options and
are determined using the treasury stock method.
Presented below is a summary of the components used to calculate
basic and diluted earnings per share:
Years Ended
December 31,
2019 2018
Net income $ 1,850,100 $ 2,406,136
Less cumulative preferred stock dividends (597,282 ) (597,282 )
Net income available to common stockholders $ 1,252,818 $ 1,808,854
Weighted average number of common shares outstanding 5,020,803 5,020,803
Effect of dilutive options 316,043 254,375
Weighted average number of common shares outstanding used to
calculate dilutive earnings per share 5,336,846 5,275,178
Basic earnings per common share $ 0.25 $ 0.36
Diluted earnings per common share $ 0.23 $ 0.34</t>
        </is>
      </c>
    </row>
    <row r="19">
      <c r="A19" s="4" t="inlineStr">
        <is>
          <t>Series A Preferred Stock</t>
        </is>
      </c>
      <c r="B19" s="4" t="inlineStr">
        <is>
          <t>Series A Preferred Stock
The series A preferred stock is a 10% fixed rate cumulative
convertible perpetual preferred stock with a $1,000 per share
stated value. The preferred stock ranks senior to all classes of
junior stock but does not have voting rights except for limited
circumstances. Dividends on the Series A preferred stock are being
accrued by management as an off-balance</t>
        </is>
      </c>
    </row>
    <row r="20">
      <c r="A20" s="4" t="inlineStr">
        <is>
          <t>Comprehensive Income</t>
        </is>
      </c>
      <c r="B20" s="4" t="inlineStr">
        <is>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is>
      </c>
    </row>
    <row r="21">
      <c r="A21" s="4" t="inlineStr">
        <is>
          <t>Fair Value of Financial Instruments</t>
        </is>
      </c>
      <c r="B21" s="4" t="inlineStr">
        <is>
          <t>Fair Value of Financial Instruments
Fair values of financial instruments are estimates using relevant
market information and other assumptions. Fair value estimates
involve uncertainties and matters of significant judgment. Changes
in assumptions or in market conditions could significantly affect
the estimates.</t>
        </is>
      </c>
    </row>
    <row r="22">
      <c r="A22" s="4" t="inlineStr">
        <is>
          <t>Adoption of New Accounting Standard</t>
        </is>
      </c>
      <c r="B22" s="4" t="inlineStr">
        <is>
          <t>Adoption of New Accounting Standard
On January 1, 2019, the Company adopted ASU 2014-09
The Company adopted ASC 606 using the modified retrospective method
applied to all contracts not completed as of January 1, 2019.
Results for reporting periods beginning after January 1, 2019
are presented under ASC 606 while prior period amounts continue to
be reported in accordance with legacy GAAP. The adoption of ASC 606
did not result in a change to the accounting for any of the
in-scope
Service charges on deposit accounts: Revenue from service charges
on deposit accounts is earned through cash management, wire
transfer, overdraft, non-sufficient
Other operating income: Other operating income includes ATM fees,
which are recognized concurrently with the delivery of service on a
daily basis as transactions occur, and interchange fees, which are
derived from rates set by the credit card associations and are
based on purchase volumes and other factors. Interchange fees and
merchant discounts are recognized concurrently with the delivery of
service on a daily basis as transactions occur. Payment is
typically received immediately or in the following mon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Earnings Per Share Basic And Diluted</t>
        </is>
      </c>
      <c r="B4" s="4" t="inlineStr">
        <is>
          <t>Presented below is a summary of the components used to calculate
basic and diluted earnings per share:
Years Ended
December 31,
2019 2018
Net income $ 1,850,100 $ 2,406,136
Less cumulative preferred stock dividends (597,282 ) (597,282 )
Net income available to common stockholders $ 1,252,818 $ 1,808,854
Weighted average number of common shares outstanding 5,020,803 5,020,803
Effect of dilutive options 316,043 254,375
Weighted average number of common shares outstanding used to
calculate dilutive earnings per share 5,336,846 5,275,178
Basic earnings per common share $ 0.25 $ 0.36
Diluted earnings per common share $ 0.23 $ 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19</t>
        </is>
      </c>
    </row>
    <row r="3">
      <c r="A3" s="3" t="inlineStr">
        <is>
          <t>Investments, Debt and Equity Securities [Abstract]</t>
        </is>
      </c>
    </row>
    <row r="4">
      <c r="A4" s="4" t="inlineStr">
        <is>
          <t>Schedule of Amortized Cost and Fair Value of Securities Available for Sale</t>
        </is>
      </c>
      <c r="B4" s="4" t="inlineStr">
        <is>
          <t>The amortized cost and fair value of securities available for sale
with gross unrealized gains and losses are summarized as
follows:
Amortized Cost Gross Unrealized Gains Gross Unrealized Losses Fair Value
December 31, 2019:
U.S. Government agencies $ 998,826 $
— $ (10,233 ) $ 988,593
Mortgage-backed securities
GSE residential 12,387,396 255,334
— 12,642,730
Corporate securities 2,744,330 12,790 (33,571 ) 2,723,549
$ 16,130,552 $ 268,124 $ (43,804 ) $ 16,354,872
December 31, 2018:
U.S. Government agencies $ 998,726 $
— $ (78,074 ) $ 920,652
Mortgage-backed securities
GSE residential 15,318,322 8,373 (233,618 ) 15,093,077
Corporate securities 1,462,121
— (82,121 ) 1,380,000
$ 17,779,169 $ 8,373 $ (393,813 ) $ 17,393,729</t>
        </is>
      </c>
    </row>
    <row r="5">
      <c r="A5" s="4" t="inlineStr">
        <is>
          <t>Schedule of Contractual Maturities of Amortized Cost and Fair Value of Securities Available for Sale</t>
        </is>
      </c>
      <c r="B5" s="4" t="inlineStr">
        <is>
          <t>The amortized cost and fair value of securities available for sale
as of December 31, 2019, by contractual maturity are shown
below. Actual maturities may differ from contractual maturities
because issuers may have the right to call or prepay obligations
with or without call or prepayment penalties.
Amortized Cost Fair Value
Due from five to ten years $ 2,244,330 $ 2,223,549
Due after ten years 1,498,826 1,488,593
Mortgage-backed securities 12,387,396 12,642,730
$ 16,130,552 $ 16,354,872</t>
        </is>
      </c>
    </row>
    <row r="6">
      <c r="A6" s="4" t="inlineStr">
        <is>
          <t>Schedule of Gross Unrealized Losses and Fair Value of Securities</t>
        </is>
      </c>
      <c r="B6" s="4" t="inlineStr">
        <is>
          <t>The following table shows the gross unrealized losses and fair
value of securities, aggregated by category and length of time that
securities have been in a continuous unrealized loss position.
Less Than Twelve Months Over Twelve Months
Gross Unrealized Losses Fair Value Gross Unrealized Losses Fair Value
December 31, 2019:
U.S. Government agencies $
— $
— $ (10,233 ) $ 988,593
Corporate securities
—
— (33,571 ) 932,500
Total temporarily impaired securities $
— $
— $ (43,804 ) $ 1,921,093
December 31, 2018:
U.S. Government agencies $
— $
— $ (78,074 ) $ 920,652
Mortgage-backed securities
GSE residential (56,101 ) 7,844,419 (177,517 ) 6,271,177
Corporate securities
—
— (82,121 ) 880,000
Total temporarily impaired securities $ (56,101 ) $ 7,844,419 $ (337,712 ) $ 8,071,8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19</t>
        </is>
      </c>
    </row>
    <row r="3">
      <c r="A3" s="3" t="inlineStr">
        <is>
          <t>Receivables [Abstract]</t>
        </is>
      </c>
    </row>
    <row r="4">
      <c r="A4" s="4" t="inlineStr">
        <is>
          <t>Summary of Composition of Loans</t>
        </is>
      </c>
      <c r="B4" s="4" t="inlineStr">
        <is>
          <t>The composition of loans is summarized as follows:
December 31,
2019 2018
Professional:
Dental $ 171,475,379 $ 156,486,239
Medical 14,154,935 15,161,671
Veterinary 3,075,746 1,729,354
Service 8,088,423 7,284,367
Non-profit:
Church 15,696,335 14,446,601
Other 2,771,661 2,857,270
Real estate:
Construction and development 14,898,990 13,940,135
Non-owner 14,873,244 14,051,173
Other 16,107,191 13,395,533
261,141,904 239,352,343
Net deferred loan fees and costs (288,485 ) (293,763 )
Allowance for loan losses (2,816,182 ) (2,849,182 )
Loans, net $ 258,037,237 $ 236,209,398</t>
        </is>
      </c>
    </row>
    <row r="5">
      <c r="A5" s="4" t="inlineStr">
        <is>
          <t>Summary of Risk Category of Loans by Class of Loans</t>
        </is>
      </c>
      <c r="B5" s="4" t="inlineStr">
        <is>
          <t>The following tables summarize by risk category the Company’s
loan portfolio based upon the most recent analysis performed as of
December 31, 2019 and 2018:
Pass Special Substandard Doubtful Total
December 31, 2019:
Professional:
Dental $ 171,423,715 $ — $ 51,664 $ — $ 171,475,379
Medical 14,154,935 — — — 14,154,935
Veterinary 3,075,746 — — — 3,075,746
Service 8,088,423 — — — 8,088,423
Non-profit:
Church 15,696,335 — — — 15,696,335
Other 2,771,661 — — — 2,771,661
Real estate:
Construction and development 14,898,990 — — — 14,898,990
Non-owner 14,873,244 — — — 14,873,244
Other 16,107,016 — 175 — 16,107,191
Total $ 261,090,065 $ — $ 51,839 $ — $ 261,141,904
December 31, 2018:
Professional:
Dental $ 156,406,739 $ — $ 79,500 $ — $ 156,486,239
Medical 15,161,671 — — — 15,161,671
Veterinary 1,729,354 — — — 1,729,354
Service 7,104,378 179,989 — — 7,284,367
Non-profit:
Church 14,446,601 — — — 14,446,601
Other 2,857,270 — — — 2,857,270
Real estate:
Construction and development 13,940,135 — — — 13,940,135
Non-owner 14,051,173 — — — 14,051,173
Other 13,332,377 — 63,156 — 13,395,533
Total $ 239,029,698 $ 179,989 $ 142,656 $ — $ 239,352,343</t>
        </is>
      </c>
    </row>
    <row r="6">
      <c r="A6" s="4" t="inlineStr">
        <is>
          <t>Summary of Recorded Investment in Past Due Loans, as Well as Nonaccrual Loans</t>
        </is>
      </c>
      <c r="B6" s="4" t="inlineStr">
        <is>
          <t>The following tables include an aging analysis of days past due for
each portfolio class as of December 31, 2019 and 2018:
Past Due Status (Accruing
Loans)
Current 30-89 Days 90+ Days Total Past Non- Accrual Total
December 31, 2019:
Professional:
Dental $ 171,423,715 $ — $ — $ — $ 51,664 $ 171,475,379
Medical 14,154,935 — — — — 14,154,935
Veterinary 3,075,746 — — — — 3,075,746
Service 8,088,423 — — — — 8,088,423
Non-profit:
Church 15,696,335 — — — — 15,696,335
Other 2,771,661 — — — — 2,771,661
Real estate:
Construction and
development 14,898,990 — — — — 14,898,990
Non-owner
commercial 14,873,244 — — — — 14,873,244
Other 16,107,016 — — — 175 16,107,191
Total $ 261,090,065 $ — $ — $ — $ 51,839 $ 261,141,904
December 31, 2018:
Professional:
Dental $ 156,406,739 $ — $ — $ — $ 79,500 $ 156,486,239
Medical 15,161,671 — — — — 15,161,671
Veterinary 1,729,354 — — — — 1,729,354
Service 7,104,378 — 179,989 179,989 — 7,284,367
Non-profit:
Church 14,446,601 — — — — 14,446,601
Other 2,857,270 — — — — 2,857,270
Real estate:
Construction and
development 13,940,135 — — — — 13,940,135
Non-owner
commercial 14,051,173 — — — — 14,051,173
Other 13,332,377 — — — 63,156 13,395,533
Total $ 239,029,698 $ — $ 179,989 $ 179,989 $ 142,656 $ 239,352,343</t>
        </is>
      </c>
    </row>
    <row r="7">
      <c r="A7" s="4" t="inlineStr">
        <is>
          <t>Summary of Allowance for Loan Losses and Recorded Investment in Loans by Portfolio Segment and Based on Impairment Method</t>
        </is>
      </c>
      <c r="B7" s="4" t="inlineStr">
        <is>
          <t>The following tables detail the change in the allowance for the
years ended December 31, 2019 and 2018 by portfolio
segment.
Professional Non-Profit Real Estate Other Unallocated Total
December 31, 2019:
Allowance for loan losses:
Balance, beginning of year $ 876,467 $ 70,962 $ 104,950 $ 110,833 $ 1,685,970 $ 2,849,182
Charge-offs (130,235 )
—
—
—
— (130,235 )
Recoveries 14,735
—
—
—
— 14,735
Provision (reallocation) 231,274 (4,383 ) 6,660 (53,610 ) (97,441 ) 82,500
Ending balance $ 992,241 $ 66,579 $ 111,610 $ 57,223 $ 1,588,529 $ 2,816,182
Ending balance: individually evaluated for impairment $ 51,664 $
— $
— $ 175 $
— $ 51,839
Ending balance: collectively evaluated for impairment $ 940,577 $ 66,579 $ 111,610 $ 57,048 $ 1,588,529 $ 2,764,343
Loans:
Ending balance $ 196,794,483 $ 18,467,996 $ 29,772,234 $ 16,107,191 $ 261,141,904
Ending balance: individually evaluated for impairment $ 51,664 $
— $
— $ 175 $ 51,839
Ending balance: collectively evaluated for impairment $ 196,742,819 $ 18,467,996 $ 29,772,234 $ 16,107,016 $ 261,090,065
December 31, 2018:
Allowance for loan losses:
Balance, beginning of year $ 788,684 $ 75,490 $ 185,964 $ 172,035 $ 1,611,421 $ 2,833,594
Charge-offs
—
—
—
—
—
—
Recoveries 15,588
—
—
—
— 15,588
Provision (reallocation) 72,195 (4,528 ) (81,014 ) (61,202 ) 74,549
—
Ending balance $ 876,467 $ 70,962 $ 104,950 $ 110,833 $ 1,685,970 $ 2,849,182
Ending balance: individually evaluated for impairment $ 79,500 $
— $
— $ 63,156 $
— $ 142,656
Ending balance: collectively evaluated for impairment $ 796,967 $ 70,962 $ 104,950 $ 47,677 $ 1,685,970 $ 2,706,526
Loans:
Ending balance $ 180,661,631 $ 17,303,871 $ 27,991,308 $ 13,395,533 $ 239,352,343
Ending balance: individually evaluated for impairment $ 79,500 $
— $
— $ 63,156 $ 142,656
Ending balance: collectively evaluated for impairment $ 180,582,131 $ 17,303,871 $ 27,991,308 $ 13,332,377 $ 239,209,687</t>
        </is>
      </c>
    </row>
    <row r="8">
      <c r="A8" s="4" t="inlineStr">
        <is>
          <t>Summary of Impaired Loans</t>
        </is>
      </c>
      <c r="B8" s="4" t="inlineStr">
        <is>
          <t>The following tables present details related to the Company’s
impaired loans as of December 31, 2019 and
2018.
Recorded Unpaid Related Average Interest
December 31, 2019:
With allowance recorded:
Professional:
Dental $ 51,664 $ 141,837 $ 51,664 $ 65,582 $
—
Other 175 128,359 175 31,666
—
Total with allowance recorded 51,839 270,196 51,839 97,248
—
Total impaired loans $ 51,839 $ 270,196 $ 51,839 $ 97,248 $
—
December 31, 2018:
With allowance recorded:
Professional:
Dental $ 79,500 $ 157,441 $ 79,500 $ 93,418 $
—
Other 63,156 203,770 63,156 100,372
—
Total with allowance recorded 142,656 361,211 142,656 193,790
—
Total impaired loans $ 142,656 $ 361,211 $ 142,656 $ 193,790 $
—</t>
        </is>
      </c>
    </row>
    <row r="9">
      <c r="A9" s="4" t="inlineStr">
        <is>
          <t>Summary of Performing Restructurings Loans and Nonperforming Restructurings Loans</t>
        </is>
      </c>
      <c r="B9" s="4" t="inlineStr">
        <is>
          <t>The following tables provide a summary of loans that continue to
accrue interest under the terms of the restructuring
(“performing restructurings”) and restructured loans
that have been placed in nonaccrual status (“nonperforming
restructurings”) as of December 31, 2019 and 2018:
Performing Nonperforming
Recorded # of Recorded # of
December 31, 2019:
Professional:
Dental $
—
— $ 51,664 1
Other
—
— 175 1
Total $
—
— $ 51,839 2
December 31, 2018:
Professional:
Dental $
—
— $ 79,500 1
Other
—
— 63,156 1
Total $
—
— $ 142,656 2</t>
        </is>
      </c>
    </row>
    <row r="10">
      <c r="A10" s="4" t="inlineStr">
        <is>
          <t>Schedule of Changes in Related Party Loans</t>
        </is>
      </c>
      <c r="B10" s="4" t="inlineStr">
        <is>
          <t>Changes in related party loans for the years ended
December 31, 2019 and 2018, are as follows:
Years Ended
December 31,
2019 2018
Balance, beginning of year $ 746,997 $ 1,205,798
Advances 128,023 203,350
Repayments (384,587 ) (662,151 )
Change in related parties 1,043,885
—
Balance, end of year $ 1,534,318 $ 746,9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ORECLOSED ASSETS (Tables)</t>
        </is>
      </c>
      <c r="B1" s="2" t="inlineStr">
        <is>
          <t>12 Months Ended</t>
        </is>
      </c>
    </row>
    <row r="2">
      <c r="B2" s="2" t="inlineStr">
        <is>
          <t>Dec. 31, 2019</t>
        </is>
      </c>
    </row>
    <row r="3">
      <c r="A3" s="3" t="inlineStr">
        <is>
          <t>Text Block [Abstract]</t>
        </is>
      </c>
    </row>
    <row r="4">
      <c r="A4" s="4" t="inlineStr">
        <is>
          <t>Schedule of Foreclosed Assets</t>
        </is>
      </c>
      <c r="B4" s="4" t="inlineStr">
        <is>
          <t>A summary of foreclosed assets is presented as follows:
Years Ended
December 31,
2019 2018
Balance, beginning of year $ 1,626,500 $ 1,825,501
Proceeds from sales (435,526 ) (95,056 )
Net gain (loss) on sale (264,774 ) 8,655
Write-downs (125,900 ) (112,600 )
Balance, end of year $ 800,300 $ 1,626,500</t>
        </is>
      </c>
    </row>
    <row r="5">
      <c r="A5" s="4" t="inlineStr">
        <is>
          <t>Schedule of Expenses Related to Foreclosed Assets</t>
        </is>
      </c>
      <c r="B5" s="4" t="inlineStr">
        <is>
          <t>Expenses related to foreclosed assets include the following:
Years Ended December 31,
2019 2018
Net loss on sales and writedowns of real estate $ 390,674 $ 103,945
Expenses, net of rental income 2,086 7,438
$ 392,760 $ 111,3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REMISES AND EQUIPMENT (Tables)</t>
        </is>
      </c>
      <c r="B1" s="2" t="inlineStr">
        <is>
          <t>12 Months Ended</t>
        </is>
      </c>
    </row>
    <row r="2">
      <c r="B2" s="2" t="inlineStr">
        <is>
          <t>Dec. 31, 2019</t>
        </is>
      </c>
    </row>
    <row r="3">
      <c r="A3" s="3" t="inlineStr">
        <is>
          <t>Property, Plant and Equipment [Abstract]</t>
        </is>
      </c>
    </row>
    <row r="4">
      <c r="A4" s="4" t="inlineStr">
        <is>
          <t>Schedule of Premises and Equipment</t>
        </is>
      </c>
      <c r="B4" s="4" t="inlineStr">
        <is>
          <t>Premises and equipment are summarized as follows:
December 31,
2019 2018
Leasehold improvements $ 646,280 $ 646,280
Furniture and equipment 1,317,634 1,071,457
1,963,914 1,717,737
Accumulated depreciation (874,089 ) (887,004 )
$ 1,089,825 $ 830,733</t>
        </is>
      </c>
    </row>
    <row r="5">
      <c r="A5" s="4" t="inlineStr">
        <is>
          <t>Schedule of Future Minimum Lease Commitments on Noncancelable Operating Leases</t>
        </is>
      </c>
      <c r="B5" s="4" t="inlineStr">
        <is>
          <t>Future minimum lease commitments on noncancelable operating leases,
excluding any renewal options, are summarized as follows:
2020 $ 344,370
2021 345,253
2022 338,448
2023 289,796
$ 1,317,8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Series A Preferred stock, par value</t>
        </is>
      </c>
      <c r="B3" s="5" t="n">
        <v>0</v>
      </c>
      <c r="C3" s="5" t="n">
        <v>0</v>
      </c>
    </row>
    <row r="4">
      <c r="A4" s="4" t="inlineStr">
        <is>
          <t>Series A Preferred stock, shares authorized</t>
        </is>
      </c>
      <c r="B4" s="6" t="n">
        <v>7500</v>
      </c>
      <c r="C4" s="6" t="n">
        <v>7500</v>
      </c>
    </row>
    <row r="5">
      <c r="A5" s="4" t="inlineStr">
        <is>
          <t>Series A Preferred stock, shares issued</t>
        </is>
      </c>
      <c r="B5" s="6" t="n">
        <v>5891</v>
      </c>
      <c r="C5" s="6" t="n">
        <v>5891</v>
      </c>
    </row>
    <row r="6">
      <c r="A6" s="4" t="inlineStr">
        <is>
          <t>Series A Preferred stock, shares outstanding</t>
        </is>
      </c>
      <c r="B6" s="6" t="n">
        <v>5891</v>
      </c>
      <c r="C6" s="6" t="n">
        <v>5891</v>
      </c>
    </row>
    <row r="7">
      <c r="A7" s="4" t="inlineStr">
        <is>
          <t>Common stock, par value</t>
        </is>
      </c>
      <c r="B7" s="5" t="n">
        <v>0</v>
      </c>
      <c r="C7" s="5" t="n">
        <v>0</v>
      </c>
    </row>
    <row r="8">
      <c r="A8" s="4" t="inlineStr">
        <is>
          <t>Common stock, shares authorized</t>
        </is>
      </c>
      <c r="B8" s="6" t="n">
        <v>30000000</v>
      </c>
      <c r="C8" s="6" t="n">
        <v>30000000</v>
      </c>
    </row>
    <row r="9">
      <c r="A9" s="4" t="inlineStr">
        <is>
          <t>Common stock, shares issued</t>
        </is>
      </c>
      <c r="B9" s="6" t="n">
        <v>5024374</v>
      </c>
      <c r="C9" s="6" t="n">
        <v>5024374</v>
      </c>
    </row>
    <row r="10">
      <c r="A10" s="4" t="inlineStr">
        <is>
          <t>Treasury stock shares</t>
        </is>
      </c>
      <c r="B10" s="6" t="n">
        <v>3571</v>
      </c>
      <c r="C10" s="6" t="n">
        <v>3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19</t>
        </is>
      </c>
    </row>
    <row r="3">
      <c r="A3" s="3" t="inlineStr">
        <is>
          <t>Text Block [Abstract]</t>
        </is>
      </c>
    </row>
    <row r="4">
      <c r="A4" s="4" t="inlineStr">
        <is>
          <t>Schedule of Major Classification of Deposits</t>
        </is>
      </c>
      <c r="B4" s="4" t="inlineStr">
        <is>
          <t>The major classifications of deposits are as follows:
December 31,
2019 2018
Noninterest-bearing demand $ 67,171,224 $ 67,777,110
Interest-bearing demand 80,001,030 75,432,476
Savings 49,939,128 1,228,519
Certificates of deposit of $250,000 or more 11,833,279 11,891,660
Other certificates of deposit 44,114,406 53,205,583
$ 253,059,067 $ 209,535,348</t>
        </is>
      </c>
    </row>
    <row r="5">
      <c r="A5" s="4" t="inlineStr">
        <is>
          <t>Summary of Contractual Maturities of Certificate of Deposits</t>
        </is>
      </c>
      <c r="B5" s="4" t="inlineStr">
        <is>
          <t>The scheduled maturities of time deposits at December 31, 2019
are as follows:
2020 $ 43,662,094
2021 7,639,181
2022 3,391,251
2023 1,103,159
2024 152,000
$ 55,947,6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BORROWINGS (Tables)</t>
        </is>
      </c>
      <c r="B1" s="2" t="inlineStr">
        <is>
          <t>12 Months Ended</t>
        </is>
      </c>
    </row>
    <row r="2">
      <c r="B2" s="2" t="inlineStr">
        <is>
          <t>Dec. 31, 2019</t>
        </is>
      </c>
    </row>
    <row r="3">
      <c r="A3" s="3" t="inlineStr">
        <is>
          <t>Debt Disclosure [Abstract]</t>
        </is>
      </c>
    </row>
    <row r="4">
      <c r="A4" s="4" t="inlineStr">
        <is>
          <t>Schedule of Federal Home Loan Bank Advances</t>
        </is>
      </c>
      <c r="B4" s="4" t="inlineStr">
        <is>
          <t>Other borrowings consist of the following:
December 31,
2019 2018
Federal Home Loan Bank advances with interest and principal
payments due at various maturity dates through 2029 at fixed
interest rates ranging from 2.10% to 2.91% at December 31,
2019 (weighted average interest rate is 2.54% at December 31,
2019). $ 33,000,000 $ 38,000,000
$ 33,000,000 $ 38,000,000</t>
        </is>
      </c>
    </row>
    <row r="5">
      <c r="A5" s="4" t="inlineStr">
        <is>
          <t>Schedule of Contractual Maturities of Other Borrowings</t>
        </is>
      </c>
      <c r="B5" s="4" t="inlineStr">
        <is>
          <t>Contractual maturities of other borrowings as of December 31,
2019 are as follows:
2020 $
—
2021 10,000,000
2022
—
2023
—
2024 5,000,000
Thereafter 18,000,000
$ 33,0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12 Months Ended</t>
        </is>
      </c>
    </row>
    <row r="2">
      <c r="B2" s="2" t="inlineStr">
        <is>
          <t>Dec. 31, 2019</t>
        </is>
      </c>
    </row>
    <row r="3">
      <c r="A3" s="3" t="inlineStr">
        <is>
          <t>Retirement Benefits [Abstract]</t>
        </is>
      </c>
    </row>
    <row r="4">
      <c r="A4" s="4" t="inlineStr">
        <is>
          <t>Schedule of Share Based Compensation Stock Options Activity</t>
        </is>
      </c>
      <c r="B4" s="4" t="inlineStr">
        <is>
          <t>Other pertinent information related to the options is as
follows:
Years Ended
December 31,
2019 2018
Shares Weighted- Average Exercise Price Shares Weighted-
Outstanding at beginning of year 457,000 $ 1.77 465,500 $ 2.08
Granted
—
—
—
—
Exercised
—
—
—
—
Forfeited
—
— (8,500 ) (18.47 )
Expired (10,000 ) (14.00 )
—
—
Outstanding at end of year 447,000 $ 1.50 457,000 $ 1.77
Options exercisable at year end 447,000 $ 1.50 457,000 $ 1.77
Information pertaining to options outstanding at December 31,
2019 is as follows:
Options
Outstanding Options Exercisable
Number Outstanding Weighted- Average Remaining Contractual Life Exercise Price Number Exercisable Exercise Price
447,000 5.45 $1.50 447,000 $1.50
447,000 447,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Components of Income Tax Expense</t>
        </is>
      </c>
      <c r="B4" s="4" t="inlineStr">
        <is>
          <t>The components of income tax expense are as follows:
Years Ended December 31,
2019 2018
Current $
— $
—
Deferred 569,460 823,285
$ 569,460 $ 823,285</t>
        </is>
      </c>
    </row>
    <row r="5">
      <c r="A5" s="4" t="inlineStr">
        <is>
          <t>Schedule of Income Tax Expense and Amount Computed by Applying Statutory Federal Income Taxes Rate to Income Before Taxes</t>
        </is>
      </c>
      <c r="B5" s="4" t="inlineStr">
        <is>
          <t>The Company’s income tax expense differs from the amounts
computed by applying the federal income tax statutory rates to
income before income taxes. A reconciliation of the differences is
as follows:
Years
Ended
December 31,
2019 2018
Income tax expense at statutory federal rate $ 508,108 $ 678,178
State tax expense 96,118 139,989
Other items (34,766 ) (19,189 )
Adjustment due to change in tax rates
— 24,307
Income tax expense $ 569,460 $ 823,285</t>
        </is>
      </c>
    </row>
    <row r="6">
      <c r="A6" s="4" t="inlineStr">
        <is>
          <t>Schedule of Net Deferred Taxes</t>
        </is>
      </c>
      <c r="B6" s="4" t="inlineStr">
        <is>
          <t>The components of deferred income taxes are as follows:
December 31,
2019 2018
Deferred tax assets:
Loan loss reserves $ 128,032 $ 107,163
Deferred compensation 45,896 43,319
Foreclosed assets 39,650 97,047
Net operating losses 2,375,742 2,907,200
Depreciation 22,068 30,419
Other 2,160
—
Securities available for sale
— 97,516
2,613,548 3,282,664
Deferred tax liabilities:
Securities available for sale 56,753
—
56,753
—
Net deferred tax assets $ 2,556,795 $ 3,282,6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Financial Instruments Contract Amounts Represent Credit Risk</t>
        </is>
      </c>
      <c r="B4" s="4" t="inlineStr">
        <is>
          <t>A summary of the Company’s commitments is as follows:
December 31,
2019 2018
Commitments to extend credit $ 27,469,366 $ 20,673,4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12 Months Ended</t>
        </is>
      </c>
    </row>
    <row r="2">
      <c r="B2" s="2" t="inlineStr">
        <is>
          <t>Dec. 31, 2019</t>
        </is>
      </c>
    </row>
    <row r="3">
      <c r="A3" s="3" t="inlineStr">
        <is>
          <t>Text Block [Abstract]</t>
        </is>
      </c>
    </row>
    <row r="4">
      <c r="A4" s="4" t="inlineStr">
        <is>
          <t>Schedule of Bank's Actual Capital Amounts And Ratios</t>
        </is>
      </c>
      <c r="B4" s="4" t="inlineStr">
        <is>
          <t xml:space="preserve">The Bank’s actual capital amounts and ratios are presented in
the following table.
To Be
Well
For
Capital Capitalized
Under
Adequacy Prompt
Corrective
Actual Purposes Action Provisions
Amount Ratio Amount Ratio Amount Ratio
(Dollars in Thousands)
December 31, 2019:
Total Capital to Risk Weighted Assets $ 34,396 11.75 % $ 23,418 8.00 % $ 29,272 10.00 %
Tier 1 Capital to Risk Weighted Assets $ 31,580 10.79 % $ 17,563 6.00 % $ 23,418 8.00 %
Common Equity Tier 1 Capital to Risk Weighted Assets $ 31,580 10.79 % $ 13,172 4.50 % $ 19,027 6.50 %
Tier 1 Capital to Average Assets $ 31,580 9.43 % $ 13,399 4.00 % $ 16,748 5.00 %
December 31, 2018:
Total Capital to Risk Weighted Assets $ 31,762 12.10 % $ 20,999 8.00 % $ 26,249 10.00 %
Tier 1 Capital to Risk Weighted Assets $ 28,913 11.02 % $ 15,749 6.00 % $ 20,999 8.00 %
Common Equity Tier 1 Capital to Risk Weighted Assets $ 28,913 11.02 % $ 11,812 4.50 % $ 17,062 6.50 %
Tier 1 Capital to Average Assets $ 28,913 10.10 % $ 11,445 4.00 % $ 14,306 5.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ASSETS AND LIABILITIES (Tables)</t>
        </is>
      </c>
      <c r="B1" s="2" t="inlineStr">
        <is>
          <t>12 Months Ended</t>
        </is>
      </c>
    </row>
    <row r="2">
      <c r="B2" s="2" t="inlineStr">
        <is>
          <t>Dec. 31, 2019</t>
        </is>
      </c>
    </row>
    <row r="3">
      <c r="A3" s="3" t="inlineStr">
        <is>
          <t>Fair Value Disclosures [Abstract]</t>
        </is>
      </c>
    </row>
    <row r="4">
      <c r="A4" s="4" t="inlineStr">
        <is>
          <t>Schedule of Assets Measured at Fair Value on Recurring Basis</t>
        </is>
      </c>
      <c r="B4" s="4" t="inlineStr">
        <is>
          <t>Assets Measured at Fair Value on a Recurring Basis
Assets measured at fair value on a recurring basis are summarized
below:
Fair Value Measurements at December 31, 2019 Using
Quoted
Prices
Significant
In
Active Other
Significant
Markets
for
Observable
Unobservable Total
Identical Assets Inputs Inputs Carrying
(Level 1) (Level 2) (Level 3) Value
Available for sale securities $
— $ 15,854,872 $ 500,000 $ 16,354,872
Fair Value Measurements at December 31, 2018 Using
Quoted Prices Significant
In Active Other Significant
Markets for Observable Unobservable Total
Identical Assets Inputs Inputs Carrying
(Level 1) (Level 2) (Level 3) Value
Available for sale securities $
— $ 16,893,729 $ 500,000 $ 17,393,729</t>
        </is>
      </c>
    </row>
    <row r="5">
      <c r="A5" s="4" t="inlineStr">
        <is>
          <t>Schedule of Assets Measured at Fair Value on Nonrecurring Basis</t>
        </is>
      </c>
      <c r="B5" s="4" t="inlineStr">
        <is>
          <t>The following table presents the financial instruments carried on
the consolidated balance sheet by caption and by level in the fair
value hierarchy at December 31, 2019 and 2018, for which a
nonrecurring change in fair value has been recorded:
Fair Value Measurements at
December 31, 2019 Using
Quoted Prices (Level 1) Significant (Level 2) Significant (Level 3) Total
Impaired loans $
— $
— $
— $ (90,817 )
Foreclosed assets $
— $
— $ 131,600 $ (4,700 )
Total $
— $
— $ 131,600 $ (95,517 )
Fair Value Measurements at
December 31, 2018 Using
Quoted Prices in Significant Significant Total Losses
Impaired loans $
— $
— $
— $ (102,268 )
Foreclosed assets $
— $
— $ 681,500 $ (112,600 )
Total $
— $
— $ 681,500 $ (214,8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19</t>
        </is>
      </c>
    </row>
    <row r="3">
      <c r="A3" s="3" t="inlineStr">
        <is>
          <t>Condensed Financial Information Disclosure [Abstract]</t>
        </is>
      </c>
    </row>
    <row r="4">
      <c r="A4" s="4" t="inlineStr">
        <is>
          <t>Schedule of Condensed Balance Sheets</t>
        </is>
      </c>
      <c r="B4" s="4" t="inlineStr">
        <is>
          <t>CONDENSED BALANCE SHEETS
2019 2018
Assets
Cash $ 6,275 $ 211,524
Investment in subsidiary 33,799,155 31,283,748
Restricted equity securities, at cost 232,000 232,000
Other assets 324,061 253,016
Total assets $ 34,361,491 $ 31,980,288
Liabilities
Subordinated debentures $ 1,657,000 $ 1,657,000
Other liabilities 684,000 608,388
Total liabilities 2,341,000 2,265,388
Stockholders’ equity 32,020,491 29,714,900
Total liabilities and stockholders’ equity $ 34,361,491 $ 31,980,288</t>
        </is>
      </c>
    </row>
    <row r="5">
      <c r="A5" s="4" t="inlineStr">
        <is>
          <t>Schedule of Condensed Statements of Income</t>
        </is>
      </c>
      <c r="B5" s="4" t="inlineStr">
        <is>
          <t>CONDENSED STATEMENTS OF INCOME
2019 2018
Expenses:
Interest expense $ 144,479 $ 144,083
Other operating expense 136,382 220,333
Total expense 280,861 364,416
Loss before income tax benefit and equity in undistributed
income of subsidiary (280,861 ) (364,416 )
Income tax benefit 71,045 91,061
Loss before equity in undistributed income of subsidiary (209,816 ) (273,355 )
Equity in undistributed income of subsidiary 2,059,916 2,679,491
Net income $ 1,850,100 $ 2,406,136</t>
        </is>
      </c>
    </row>
    <row r="6">
      <c r="A6" s="4" t="inlineStr">
        <is>
          <t>Schedule of Condensed Statements of Cash Flows</t>
        </is>
      </c>
      <c r="B6" s="4" t="inlineStr">
        <is>
          <t>CONDENSED STATEMENTS OF CASH FLOWS
2019 2018
OPERATING ACTIVITIES
Net income $ 1,850,100 $ 2,406,136
Adjustments to reconcile net income to net cash used in operating
activities:
Undistributed income of subsidiary (2,059,916 ) (2,679,491 )
Net other operating activities 4,567 121,889
Net cash used in operating activities (205,249 ) (151,466 )
Net decrease in cash (205,249 ) (151,466 )
Cash at beginning of year 211,524 362,990
Cash at end of year $ 6,275 $ 211,5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19</t>
        </is>
      </c>
      <c r="C2" s="2" t="inlineStr">
        <is>
          <t>Dec. 31, 2018</t>
        </is>
      </c>
    </row>
    <row r="3">
      <c r="A3" s="4" t="inlineStr">
        <is>
          <t>Reserve balances in cash or on deposit</t>
        </is>
      </c>
      <c r="B3" s="5" t="n">
        <v>2708958</v>
      </c>
      <c r="C3" s="5" t="n">
        <v>4440684</v>
      </c>
    </row>
    <row r="4">
      <c r="A4" s="4" t="inlineStr">
        <is>
          <t>Federal Home Loan Bank stock</t>
        </is>
      </c>
      <c r="B4" s="6" t="n">
        <v>1660300</v>
      </c>
      <c r="C4" s="6" t="n">
        <v>1848600</v>
      </c>
    </row>
    <row r="5">
      <c r="A5" s="4" t="inlineStr">
        <is>
          <t>Advertising Expense</t>
        </is>
      </c>
      <c r="B5" s="5" t="n">
        <v>97964</v>
      </c>
      <c r="C5" s="6" t="n">
        <v>4226</v>
      </c>
    </row>
    <row r="6">
      <c r="A6" s="4" t="inlineStr">
        <is>
          <t>Series A Preferred Stock</t>
        </is>
      </c>
    </row>
    <row r="7">
      <c r="A7" s="4" t="inlineStr">
        <is>
          <t>Preferred Stock, Dividend Rate, Percentage</t>
        </is>
      </c>
      <c r="B7" s="4" t="inlineStr">
        <is>
          <t>10.00%</t>
        </is>
      </c>
    </row>
    <row r="8">
      <c r="A8" s="4" t="inlineStr">
        <is>
          <t>Preferred Stock,Per Share Stated Value</t>
        </is>
      </c>
      <c r="B8" s="5" t="n">
        <v>1000</v>
      </c>
    </row>
    <row r="9">
      <c r="A9" s="4" t="inlineStr">
        <is>
          <t>Preferred Stock, Amount of Preferred Dividends in Arrears</t>
        </is>
      </c>
      <c r="B9" s="6" t="n">
        <v>2827680</v>
      </c>
      <c r="C9" s="6" t="n">
        <v>2230398</v>
      </c>
    </row>
    <row r="10">
      <c r="A10" s="4" t="inlineStr">
        <is>
          <t>One To Four Family Residential Properties</t>
        </is>
      </c>
    </row>
    <row r="11">
      <c r="A11" s="4" t="inlineStr">
        <is>
          <t>Amounts of foreclosed assets</t>
        </is>
      </c>
      <c r="B11" s="6" t="n">
        <v>0</v>
      </c>
      <c r="C11" s="6" t="n">
        <v>0</v>
      </c>
    </row>
    <row r="12">
      <c r="A12" s="4" t="inlineStr">
        <is>
          <t>UCB Financial Capital Trust I | Common Stock</t>
        </is>
      </c>
    </row>
    <row r="13">
      <c r="A13" s="4" t="inlineStr">
        <is>
          <t>Restricted equity securities</t>
        </is>
      </c>
      <c r="B13" s="6" t="n">
        <v>232000</v>
      </c>
    </row>
    <row r="14">
      <c r="A14" s="4" t="inlineStr">
        <is>
          <t>Federal Reserve Bank Advances</t>
        </is>
      </c>
    </row>
    <row r="15">
      <c r="A15" s="4" t="inlineStr">
        <is>
          <t>Reserve balances in cash or on deposit</t>
        </is>
      </c>
      <c r="B15" s="6" t="n">
        <v>2091000</v>
      </c>
      <c r="C15" s="6" t="n">
        <v>2160000</v>
      </c>
    </row>
    <row r="16">
      <c r="A16" s="4" t="inlineStr">
        <is>
          <t>Federal Home Loan Bank Advances</t>
        </is>
      </c>
    </row>
    <row r="17">
      <c r="A17" s="4" t="inlineStr">
        <is>
          <t>Restricted cash</t>
        </is>
      </c>
      <c r="B17" s="5" t="n">
        <v>50000</v>
      </c>
      <c r="C17" s="5" t="n">
        <v>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Basic And Diluted (Detail) - USD ($)</t>
        </is>
      </c>
      <c r="B1" s="2" t="inlineStr">
        <is>
          <t>12 Months Ended</t>
        </is>
      </c>
    </row>
    <row r="2">
      <c r="B2" s="2" t="inlineStr">
        <is>
          <t>Dec. 31, 2019</t>
        </is>
      </c>
      <c r="C2" s="2" t="inlineStr">
        <is>
          <t>Dec. 31, 2018</t>
        </is>
      </c>
    </row>
    <row r="3">
      <c r="A3" s="3" t="inlineStr">
        <is>
          <t>Accounting Policies [Abstract]</t>
        </is>
      </c>
    </row>
    <row r="4">
      <c r="A4" s="4" t="inlineStr">
        <is>
          <t>Net income</t>
        </is>
      </c>
      <c r="B4" s="5" t="n">
        <v>1850100</v>
      </c>
      <c r="C4" s="5" t="n">
        <v>2406136</v>
      </c>
    </row>
    <row r="5">
      <c r="A5" s="4" t="inlineStr">
        <is>
          <t>Less cumulative preferred stock dividends</t>
        </is>
      </c>
      <c r="B5" s="6" t="n">
        <v>-597282</v>
      </c>
      <c r="C5" s="6" t="n">
        <v>-597282</v>
      </c>
    </row>
    <row r="6">
      <c r="A6" s="4" t="inlineStr">
        <is>
          <t>Net income available to common stockholders</t>
        </is>
      </c>
      <c r="B6" s="5" t="n">
        <v>1252818</v>
      </c>
      <c r="C6" s="5" t="n">
        <v>1808854</v>
      </c>
    </row>
    <row r="7">
      <c r="A7" s="4" t="inlineStr">
        <is>
          <t>Weighted average number of common shares outstanding</t>
        </is>
      </c>
      <c r="B7" s="6" t="n">
        <v>5020803</v>
      </c>
      <c r="C7" s="6" t="n">
        <v>5020803</v>
      </c>
    </row>
    <row r="8">
      <c r="A8" s="4" t="inlineStr">
        <is>
          <t>Effect of dilutive options</t>
        </is>
      </c>
      <c r="B8" s="6" t="n">
        <v>316043</v>
      </c>
      <c r="C8" s="6" t="n">
        <v>254375</v>
      </c>
    </row>
    <row r="9">
      <c r="A9" s="4" t="inlineStr">
        <is>
          <t>Weighted average number of common shares outstanding used to calculate dilutive earnings per share</t>
        </is>
      </c>
      <c r="B9" s="6" t="n">
        <v>5336846</v>
      </c>
      <c r="C9" s="6" t="n">
        <v>5275178</v>
      </c>
    </row>
    <row r="10">
      <c r="A10" s="4" t="inlineStr">
        <is>
          <t>Basic earnings per common share</t>
        </is>
      </c>
      <c r="B10" s="7" t="n">
        <v>0.25</v>
      </c>
      <c r="C10" s="7" t="n">
        <v>0.36</v>
      </c>
    </row>
    <row r="11">
      <c r="A11" s="4" t="inlineStr">
        <is>
          <t>Diluted earnings per common share</t>
        </is>
      </c>
      <c r="B11" s="7" t="n">
        <v>0.23</v>
      </c>
      <c r="C11" s="7" t="n">
        <v>0.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19</t>
        </is>
      </c>
      <c r="C2" s="2" t="inlineStr">
        <is>
          <t>Dec. 31, 2018</t>
        </is>
      </c>
    </row>
    <row r="3">
      <c r="A3" s="3" t="inlineStr">
        <is>
          <t>Interest income:</t>
        </is>
      </c>
    </row>
    <row r="4">
      <c r="A4" s="4" t="inlineStr">
        <is>
          <t>Loans, including fees</t>
        </is>
      </c>
      <c r="B4" s="5" t="n">
        <v>12218572</v>
      </c>
      <c r="C4" s="5" t="n">
        <v>10553260</v>
      </c>
    </row>
    <row r="5">
      <c r="A5" s="4" t="inlineStr">
        <is>
          <t>Taxable securities</t>
        </is>
      </c>
      <c r="B5" s="6" t="n">
        <v>689570</v>
      </c>
      <c r="C5" s="6" t="n">
        <v>543728</v>
      </c>
    </row>
    <row r="6">
      <c r="A6" s="4" t="inlineStr">
        <is>
          <t>Federal funds sold</t>
        </is>
      </c>
      <c r="B6" s="6" t="n">
        <v>402161</v>
      </c>
      <c r="C6" s="6" t="n">
        <v>334702</v>
      </c>
    </row>
    <row r="7">
      <c r="A7" s="4" t="inlineStr">
        <is>
          <t>Interest-bearing deposits in banks</t>
        </is>
      </c>
      <c r="B7" s="6" t="n">
        <v>330710</v>
      </c>
      <c r="C7" s="6" t="n">
        <v>149900</v>
      </c>
    </row>
    <row r="8">
      <c r="A8" s="4" t="inlineStr">
        <is>
          <t>Total interest income</t>
        </is>
      </c>
      <c r="B8" s="6" t="n">
        <v>13641013</v>
      </c>
      <c r="C8" s="6" t="n">
        <v>11581590</v>
      </c>
    </row>
    <row r="9">
      <c r="A9" s="3" t="inlineStr">
        <is>
          <t>Interest expense:</t>
        </is>
      </c>
    </row>
    <row r="10">
      <c r="A10" s="4" t="inlineStr">
        <is>
          <t>Deposits</t>
        </is>
      </c>
      <c r="B10" s="6" t="n">
        <v>3161127</v>
      </c>
      <c r="C10" s="6" t="n">
        <v>1728403</v>
      </c>
    </row>
    <row r="11">
      <c r="A11" s="4" t="inlineStr">
        <is>
          <t>Securities sold under repurchase agreements, other borrowings, and subordinated debentures</t>
        </is>
      </c>
      <c r="B11" s="6" t="n">
        <v>980244</v>
      </c>
      <c r="C11" s="6" t="n">
        <v>822083</v>
      </c>
    </row>
    <row r="12">
      <c r="A12" s="4" t="inlineStr">
        <is>
          <t>Total interest expense</t>
        </is>
      </c>
      <c r="B12" s="6" t="n">
        <v>4141371</v>
      </c>
      <c r="C12" s="6" t="n">
        <v>2550486</v>
      </c>
    </row>
    <row r="13">
      <c r="A13" s="4" t="inlineStr">
        <is>
          <t>Net interest income</t>
        </is>
      </c>
      <c r="B13" s="6" t="n">
        <v>9499642</v>
      </c>
      <c r="C13" s="6" t="n">
        <v>9031104</v>
      </c>
    </row>
    <row r="14">
      <c r="A14" s="4" t="inlineStr">
        <is>
          <t>Provision for loan losses</t>
        </is>
      </c>
      <c r="B14" s="6" t="n">
        <v>82500</v>
      </c>
    </row>
    <row r="15">
      <c r="A15" s="4" t="inlineStr">
        <is>
          <t>Net interest income after provision for loan losses</t>
        </is>
      </c>
      <c r="B15" s="6" t="n">
        <v>9417142</v>
      </c>
      <c r="C15" s="6" t="n">
        <v>9031104</v>
      </c>
    </row>
    <row r="16">
      <c r="A16" s="3" t="inlineStr">
        <is>
          <t>Other income:</t>
        </is>
      </c>
    </row>
    <row r="17">
      <c r="A17" s="4" t="inlineStr">
        <is>
          <t>Service charges on deposit accounts</t>
        </is>
      </c>
      <c r="B17" s="6" t="n">
        <v>67640</v>
      </c>
      <c r="C17" s="6" t="n">
        <v>69163</v>
      </c>
    </row>
    <row r="18">
      <c r="A18" s="4" t="inlineStr">
        <is>
          <t>Gain on sale of securities available for sale</t>
        </is>
      </c>
      <c r="B18" s="6" t="n">
        <v>0</v>
      </c>
      <c r="C18" s="6" t="n">
        <v>558750</v>
      </c>
    </row>
    <row r="19">
      <c r="A19" s="4" t="inlineStr">
        <is>
          <t>Other operating income</t>
        </is>
      </c>
      <c r="B19" s="6" t="n">
        <v>665170</v>
      </c>
      <c r="C19" s="6" t="n">
        <v>341104</v>
      </c>
    </row>
    <row r="20">
      <c r="A20" s="4" t="inlineStr">
        <is>
          <t>Total other income</t>
        </is>
      </c>
      <c r="B20" s="6" t="n">
        <v>732810</v>
      </c>
      <c r="C20" s="6" t="n">
        <v>969017</v>
      </c>
    </row>
    <row r="21">
      <c r="A21" s="3" t="inlineStr">
        <is>
          <t>Other expenses:</t>
        </is>
      </c>
    </row>
    <row r="22">
      <c r="A22" s="4" t="inlineStr">
        <is>
          <t>Salaries and employee benefits</t>
        </is>
      </c>
      <c r="B22" s="6" t="n">
        <v>3964976</v>
      </c>
      <c r="C22" s="6" t="n">
        <v>3890113</v>
      </c>
    </row>
    <row r="23">
      <c r="A23" s="4" t="inlineStr">
        <is>
          <t>Occupancy and equipment expenses</t>
        </is>
      </c>
      <c r="B23" s="6" t="n">
        <v>731697</v>
      </c>
      <c r="C23" s="6" t="n">
        <v>720625</v>
      </c>
    </row>
    <row r="24">
      <c r="A24" s="4" t="inlineStr">
        <is>
          <t>Foreclosed assets, net</t>
        </is>
      </c>
      <c r="B24" s="6" t="n">
        <v>392760</v>
      </c>
      <c r="C24" s="6" t="n">
        <v>111383</v>
      </c>
    </row>
    <row r="25">
      <c r="A25" s="4" t="inlineStr">
        <is>
          <t>Other operating expenses</t>
        </is>
      </c>
      <c r="B25" s="6" t="n">
        <v>2640959</v>
      </c>
      <c r="C25" s="6" t="n">
        <v>2048579</v>
      </c>
    </row>
    <row r="26">
      <c r="A26" s="4" t="inlineStr">
        <is>
          <t>Total other expenses</t>
        </is>
      </c>
      <c r="B26" s="6" t="n">
        <v>7730392</v>
      </c>
      <c r="C26" s="6" t="n">
        <v>6770700</v>
      </c>
    </row>
    <row r="27">
      <c r="A27" s="4" t="inlineStr">
        <is>
          <t>Income before tax expense</t>
        </is>
      </c>
      <c r="B27" s="6" t="n">
        <v>2419560</v>
      </c>
      <c r="C27" s="6" t="n">
        <v>3229421</v>
      </c>
    </row>
    <row r="28">
      <c r="A28" s="4" t="inlineStr">
        <is>
          <t>Income tax expense</t>
        </is>
      </c>
      <c r="B28" s="6" t="n">
        <v>569460</v>
      </c>
      <c r="C28" s="6" t="n">
        <v>823285</v>
      </c>
    </row>
    <row r="29">
      <c r="A29" s="4" t="inlineStr">
        <is>
          <t>Net income</t>
        </is>
      </c>
      <c r="B29" s="5" t="n">
        <v>1850100</v>
      </c>
      <c r="C29" s="5" t="n">
        <v>2406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Securities Available for Sale (Detail) - USD ($)</t>
        </is>
      </c>
      <c r="B1" s="2" t="inlineStr">
        <is>
          <t>Dec. 31, 2019</t>
        </is>
      </c>
      <c r="C1" s="2" t="inlineStr">
        <is>
          <t>Dec. 31, 2018</t>
        </is>
      </c>
    </row>
    <row r="2">
      <c r="A2" s="3" t="inlineStr">
        <is>
          <t>Schedule Of Available For Sale Securities [Line Items]</t>
        </is>
      </c>
    </row>
    <row r="3">
      <c r="A3" s="4" t="inlineStr">
        <is>
          <t>Amortized Cost</t>
        </is>
      </c>
      <c r="B3" s="5" t="n">
        <v>16130552</v>
      </c>
      <c r="C3" s="5" t="n">
        <v>17779169</v>
      </c>
    </row>
    <row r="4">
      <c r="A4" s="4" t="inlineStr">
        <is>
          <t>Gross Unrealized Gains</t>
        </is>
      </c>
      <c r="B4" s="6" t="n">
        <v>268124</v>
      </c>
      <c r="C4" s="6" t="n">
        <v>8373</v>
      </c>
    </row>
    <row r="5">
      <c r="A5" s="4" t="inlineStr">
        <is>
          <t>Gross Unrealized Losses</t>
        </is>
      </c>
      <c r="B5" s="6" t="n">
        <v>-43804</v>
      </c>
      <c r="C5" s="6" t="n">
        <v>-393813</v>
      </c>
    </row>
    <row r="6">
      <c r="A6" s="4" t="inlineStr">
        <is>
          <t>Fair Value</t>
        </is>
      </c>
      <c r="B6" s="6" t="n">
        <v>16354872</v>
      </c>
      <c r="C6" s="6" t="n">
        <v>17393729</v>
      </c>
    </row>
    <row r="7">
      <c r="A7" s="4" t="inlineStr">
        <is>
          <t>U.S. Government Agencies</t>
        </is>
      </c>
    </row>
    <row r="8">
      <c r="A8" s="3" t="inlineStr">
        <is>
          <t>Schedule Of Available For Sale Securities [Line Items]</t>
        </is>
      </c>
    </row>
    <row r="9">
      <c r="A9" s="4" t="inlineStr">
        <is>
          <t>Amortized Cost</t>
        </is>
      </c>
      <c r="B9" s="6" t="n">
        <v>998826</v>
      </c>
      <c r="C9" s="6" t="n">
        <v>998726</v>
      </c>
    </row>
    <row r="10">
      <c r="A10" s="4" t="inlineStr">
        <is>
          <t>Gross Unrealized Losses</t>
        </is>
      </c>
      <c r="B10" s="6" t="n">
        <v>-10233</v>
      </c>
      <c r="C10" s="6" t="n">
        <v>-78074</v>
      </c>
    </row>
    <row r="11">
      <c r="A11" s="4" t="inlineStr">
        <is>
          <t>Fair Value</t>
        </is>
      </c>
      <c r="B11" s="6" t="n">
        <v>988593</v>
      </c>
      <c r="C11" s="6" t="n">
        <v>920652</v>
      </c>
    </row>
    <row r="12">
      <c r="A12" s="4" t="inlineStr">
        <is>
          <t>Mortgage-backed Securities GSE Residential</t>
        </is>
      </c>
    </row>
    <row r="13">
      <c r="A13" s="3" t="inlineStr">
        <is>
          <t>Schedule Of Available For Sale Securities [Line Items]</t>
        </is>
      </c>
    </row>
    <row r="14">
      <c r="A14" s="4" t="inlineStr">
        <is>
          <t>Amortized Cost</t>
        </is>
      </c>
      <c r="B14" s="6" t="n">
        <v>12387396</v>
      </c>
      <c r="C14" s="6" t="n">
        <v>15318322</v>
      </c>
    </row>
    <row r="15">
      <c r="A15" s="4" t="inlineStr">
        <is>
          <t>Gross Unrealized Gains</t>
        </is>
      </c>
      <c r="B15" s="6" t="n">
        <v>255334</v>
      </c>
      <c r="C15" s="6" t="n">
        <v>8373</v>
      </c>
    </row>
    <row r="16">
      <c r="A16" s="4" t="inlineStr">
        <is>
          <t>Gross Unrealized Losses</t>
        </is>
      </c>
      <c r="C16" s="6" t="n">
        <v>-233618</v>
      </c>
    </row>
    <row r="17">
      <c r="A17" s="4" t="inlineStr">
        <is>
          <t>Fair Value</t>
        </is>
      </c>
      <c r="B17" s="6" t="n">
        <v>12642730</v>
      </c>
      <c r="C17" s="6" t="n">
        <v>15093077</v>
      </c>
    </row>
    <row r="18">
      <c r="A18" s="4" t="inlineStr">
        <is>
          <t>Corporate Securities</t>
        </is>
      </c>
    </row>
    <row r="19">
      <c r="A19" s="3" t="inlineStr">
        <is>
          <t>Schedule Of Available For Sale Securities [Line Items]</t>
        </is>
      </c>
    </row>
    <row r="20">
      <c r="A20" s="4" t="inlineStr">
        <is>
          <t>Amortized Cost</t>
        </is>
      </c>
      <c r="B20" s="6" t="n">
        <v>2744330</v>
      </c>
      <c r="C20" s="6" t="n">
        <v>1462121</v>
      </c>
    </row>
    <row r="21">
      <c r="A21" s="4" t="inlineStr">
        <is>
          <t>Gross Unrealized Gains</t>
        </is>
      </c>
      <c r="B21" s="6" t="n">
        <v>12790</v>
      </c>
    </row>
    <row r="22">
      <c r="A22" s="4" t="inlineStr">
        <is>
          <t>Gross Unrealized Losses</t>
        </is>
      </c>
      <c r="B22" s="6" t="n">
        <v>-33571</v>
      </c>
      <c r="C22" s="6" t="n">
        <v>-82121</v>
      </c>
    </row>
    <row r="23">
      <c r="A23" s="4" t="inlineStr">
        <is>
          <t>Fair Value</t>
        </is>
      </c>
      <c r="B23" s="5" t="n">
        <v>2723549</v>
      </c>
      <c r="C23" s="5" t="n">
        <v>138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Contractual Maturities of Amortized Cost and Fair Value of Securities Available for Sale (Detail) - USD ($)</t>
        </is>
      </c>
      <c r="B1" s="2" t="inlineStr">
        <is>
          <t>Dec. 31, 2019</t>
        </is>
      </c>
      <c r="C1" s="2" t="inlineStr">
        <is>
          <t>Dec. 31, 2018</t>
        </is>
      </c>
    </row>
    <row r="2">
      <c r="A2" s="3" t="inlineStr">
        <is>
          <t>Investments, Debt and Equity Securities [Abstract]</t>
        </is>
      </c>
    </row>
    <row r="3">
      <c r="A3" s="4" t="inlineStr">
        <is>
          <t>Due from five to ten years</t>
        </is>
      </c>
      <c r="B3" s="5" t="n">
        <v>2244330</v>
      </c>
    </row>
    <row r="4">
      <c r="A4" s="4" t="inlineStr">
        <is>
          <t>Due after ten years</t>
        </is>
      </c>
      <c r="B4" s="6" t="n">
        <v>1498826</v>
      </c>
    </row>
    <row r="5">
      <c r="A5" s="4" t="inlineStr">
        <is>
          <t>Mortgage-backed securities</t>
        </is>
      </c>
      <c r="B5" s="6" t="n">
        <v>12387396</v>
      </c>
    </row>
    <row r="6">
      <c r="A6" s="4" t="inlineStr">
        <is>
          <t>Amortized Cost</t>
        </is>
      </c>
      <c r="B6" s="6" t="n">
        <v>16130552</v>
      </c>
      <c r="C6" s="5" t="n">
        <v>17779169</v>
      </c>
    </row>
    <row r="7">
      <c r="A7" s="4" t="inlineStr">
        <is>
          <t>Due from five to ten years</t>
        </is>
      </c>
      <c r="B7" s="6" t="n">
        <v>2223549</v>
      </c>
    </row>
    <row r="8">
      <c r="A8" s="4" t="inlineStr">
        <is>
          <t>Due after ten years</t>
        </is>
      </c>
      <c r="B8" s="6" t="n">
        <v>1488593</v>
      </c>
    </row>
    <row r="9">
      <c r="A9" s="4" t="inlineStr">
        <is>
          <t>Mortgage-backed securities</t>
        </is>
      </c>
      <c r="B9" s="6" t="n">
        <v>12642730</v>
      </c>
    </row>
    <row r="10">
      <c r="A10" s="4" t="inlineStr">
        <is>
          <t>Total Fair value</t>
        </is>
      </c>
      <c r="B10" s="5" t="n">
        <v>16354872</v>
      </c>
      <c r="C10" s="5" t="n">
        <v>173937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curities Available for Sale - Additional Information (Detail) - USD ($)</t>
        </is>
      </c>
      <c r="B1" s="2" t="inlineStr">
        <is>
          <t>12 Months Ended</t>
        </is>
      </c>
    </row>
    <row r="2">
      <c r="B2" s="2" t="inlineStr">
        <is>
          <t>Dec. 31, 2019</t>
        </is>
      </c>
      <c r="C2" s="2" t="inlineStr">
        <is>
          <t>Dec. 31, 2018</t>
        </is>
      </c>
    </row>
    <row r="3">
      <c r="A3" s="3" t="inlineStr">
        <is>
          <t>Schedule Of Available For Sale Securities [Line Items]</t>
        </is>
      </c>
    </row>
    <row r="4">
      <c r="A4" s="4" t="inlineStr">
        <is>
          <t>Sale Securities, Gross Gain and Loss</t>
        </is>
      </c>
      <c r="B4" s="5" t="n">
        <v>0</v>
      </c>
      <c r="C4" s="5" t="n">
        <v>558750</v>
      </c>
    </row>
    <row r="5">
      <c r="A5" s="4" t="inlineStr">
        <is>
          <t>Repurchase Agreements</t>
        </is>
      </c>
    </row>
    <row r="6">
      <c r="A6" s="3" t="inlineStr">
        <is>
          <t>Schedule Of Available For Sale Securities [Line Items]</t>
        </is>
      </c>
    </row>
    <row r="7">
      <c r="A7" s="4" t="inlineStr">
        <is>
          <t>Securities, at Carrying Value</t>
        </is>
      </c>
      <c r="B7" s="5" t="n">
        <v>8981372</v>
      </c>
      <c r="C7" s="5" t="n">
        <v>160137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Gross Unrealized Losses and Fair Value of Securities (Detail) - USD ($)</t>
        </is>
      </c>
      <c r="B1" s="2" t="inlineStr">
        <is>
          <t>Dec. 31, 2019</t>
        </is>
      </c>
      <c r="C1" s="2" t="inlineStr">
        <is>
          <t>Dec. 31, 2018</t>
        </is>
      </c>
    </row>
    <row r="2">
      <c r="A2" s="4" t="inlineStr">
        <is>
          <t>Gross Unrealized Losses</t>
        </is>
      </c>
      <c r="B2" s="5" t="n">
        <v>-43804</v>
      </c>
      <c r="C2" s="5" t="n">
        <v>-393813</v>
      </c>
    </row>
    <row r="3">
      <c r="A3" s="4" t="inlineStr">
        <is>
          <t>Fair Value</t>
        </is>
      </c>
      <c r="B3" s="6" t="n">
        <v>16354872</v>
      </c>
      <c r="C3" s="6" t="n">
        <v>17393729</v>
      </c>
    </row>
    <row r="4">
      <c r="A4" s="4" t="inlineStr">
        <is>
          <t>U.S. Government Agencies</t>
        </is>
      </c>
    </row>
    <row r="5">
      <c r="A5" s="4" t="inlineStr">
        <is>
          <t>Gross Unrealized Losses</t>
        </is>
      </c>
      <c r="B5" s="6" t="n">
        <v>-10233</v>
      </c>
      <c r="C5" s="6" t="n">
        <v>-78074</v>
      </c>
    </row>
    <row r="6">
      <c r="A6" s="4" t="inlineStr">
        <is>
          <t>Fair Value</t>
        </is>
      </c>
      <c r="B6" s="6" t="n">
        <v>988593</v>
      </c>
      <c r="C6" s="6" t="n">
        <v>920652</v>
      </c>
    </row>
    <row r="7">
      <c r="A7" s="4" t="inlineStr">
        <is>
          <t>Corporate Securities</t>
        </is>
      </c>
    </row>
    <row r="8">
      <c r="A8" s="4" t="inlineStr">
        <is>
          <t>Gross Unrealized Losses</t>
        </is>
      </c>
      <c r="B8" s="6" t="n">
        <v>-33571</v>
      </c>
      <c r="C8" s="6" t="n">
        <v>-82121</v>
      </c>
    </row>
    <row r="9">
      <c r="A9" s="4" t="inlineStr">
        <is>
          <t>Fair Value</t>
        </is>
      </c>
      <c r="B9" s="6" t="n">
        <v>2723549</v>
      </c>
      <c r="C9" s="6" t="n">
        <v>1380000</v>
      </c>
    </row>
    <row r="10">
      <c r="A10" s="4" t="inlineStr">
        <is>
          <t>Mortgage-backed Securities GSE Residential</t>
        </is>
      </c>
    </row>
    <row r="11">
      <c r="A11" s="4" t="inlineStr">
        <is>
          <t>Gross Unrealized Losses</t>
        </is>
      </c>
      <c r="C11" s="6" t="n">
        <v>-233618</v>
      </c>
    </row>
    <row r="12">
      <c r="A12" s="4" t="inlineStr">
        <is>
          <t>Fair Value</t>
        </is>
      </c>
      <c r="B12" s="6" t="n">
        <v>12642730</v>
      </c>
      <c r="C12" s="6" t="n">
        <v>15093077</v>
      </c>
    </row>
    <row r="13">
      <c r="A13" s="4" t="inlineStr">
        <is>
          <t>Less Than Twelve Months</t>
        </is>
      </c>
    </row>
    <row r="14">
      <c r="A14" s="4" t="inlineStr">
        <is>
          <t>Gross Unrealized Losses</t>
        </is>
      </c>
      <c r="C14" s="6" t="n">
        <v>-56101</v>
      </c>
    </row>
    <row r="15">
      <c r="A15" s="4" t="inlineStr">
        <is>
          <t>Fair Value</t>
        </is>
      </c>
      <c r="C15" s="6" t="n">
        <v>7844419</v>
      </c>
    </row>
    <row r="16">
      <c r="A16" s="4" t="inlineStr">
        <is>
          <t>Less Than Twelve Months | Mortgage-backed Securities GSE Residential</t>
        </is>
      </c>
    </row>
    <row r="17">
      <c r="A17" s="4" t="inlineStr">
        <is>
          <t>Gross Unrealized Losses</t>
        </is>
      </c>
      <c r="C17" s="6" t="n">
        <v>-56101</v>
      </c>
    </row>
    <row r="18">
      <c r="A18" s="4" t="inlineStr">
        <is>
          <t>Fair Value</t>
        </is>
      </c>
      <c r="C18" s="6" t="n">
        <v>7844419</v>
      </c>
    </row>
    <row r="19">
      <c r="A19" s="4" t="inlineStr">
        <is>
          <t>Over Twelve Months</t>
        </is>
      </c>
    </row>
    <row r="20">
      <c r="A20" s="4" t="inlineStr">
        <is>
          <t>Gross Unrealized Losses</t>
        </is>
      </c>
      <c r="B20" s="6" t="n">
        <v>-43804</v>
      </c>
      <c r="C20" s="6" t="n">
        <v>-337712</v>
      </c>
    </row>
    <row r="21">
      <c r="A21" s="4" t="inlineStr">
        <is>
          <t>Fair Value</t>
        </is>
      </c>
      <c r="B21" s="6" t="n">
        <v>1921093</v>
      </c>
      <c r="C21" s="6" t="n">
        <v>8071829</v>
      </c>
    </row>
    <row r="22">
      <c r="A22" s="4" t="inlineStr">
        <is>
          <t>Over Twelve Months | U.S. Government Agencies</t>
        </is>
      </c>
    </row>
    <row r="23">
      <c r="A23" s="4" t="inlineStr">
        <is>
          <t>Gross Unrealized Losses</t>
        </is>
      </c>
      <c r="B23" s="6" t="n">
        <v>-10233</v>
      </c>
      <c r="C23" s="6" t="n">
        <v>-78074</v>
      </c>
    </row>
    <row r="24">
      <c r="A24" s="4" t="inlineStr">
        <is>
          <t>Fair Value</t>
        </is>
      </c>
      <c r="B24" s="6" t="n">
        <v>988593</v>
      </c>
      <c r="C24" s="6" t="n">
        <v>920652</v>
      </c>
    </row>
    <row r="25">
      <c r="A25" s="4" t="inlineStr">
        <is>
          <t>Over Twelve Months | Corporate Securities</t>
        </is>
      </c>
    </row>
    <row r="26">
      <c r="A26" s="4" t="inlineStr">
        <is>
          <t>Gross Unrealized Losses</t>
        </is>
      </c>
      <c r="B26" s="6" t="n">
        <v>-33571</v>
      </c>
      <c r="C26" s="6" t="n">
        <v>-82121</v>
      </c>
    </row>
    <row r="27">
      <c r="A27" s="4" t="inlineStr">
        <is>
          <t>Fair Value</t>
        </is>
      </c>
      <c r="B27" s="5" t="n">
        <v>932500</v>
      </c>
      <c r="C27" s="6" t="n">
        <v>880000</v>
      </c>
    </row>
    <row r="28">
      <c r="A28" s="4" t="inlineStr">
        <is>
          <t>Over Twelve Months | Mortgage-backed Securities GSE Residential</t>
        </is>
      </c>
    </row>
    <row r="29">
      <c r="A29" s="4" t="inlineStr">
        <is>
          <t>Gross Unrealized Losses</t>
        </is>
      </c>
      <c r="C29" s="6" t="n">
        <v>-177517</v>
      </c>
    </row>
    <row r="30">
      <c r="A30" s="4" t="inlineStr">
        <is>
          <t>Fair Value</t>
        </is>
      </c>
      <c r="C30" s="5" t="n">
        <v>6271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ans - Summary of Composition of Loans (Detail) - USD ($)</t>
        </is>
      </c>
      <c r="B1" s="2" t="inlineStr">
        <is>
          <t>Dec. 31, 2019</t>
        </is>
      </c>
      <c r="C1" s="2" t="inlineStr">
        <is>
          <t>Dec. 31, 2018</t>
        </is>
      </c>
      <c r="D1" s="2" t="inlineStr">
        <is>
          <t>Dec. 31, 2017</t>
        </is>
      </c>
    </row>
    <row r="2">
      <c r="A2" s="3" t="inlineStr">
        <is>
          <t>Loans and Leases Receivable Disclosure [Line Items]</t>
        </is>
      </c>
    </row>
    <row r="3">
      <c r="A3" s="4" t="inlineStr">
        <is>
          <t>Loans, gross</t>
        </is>
      </c>
      <c r="B3" s="5" t="n">
        <v>261141904</v>
      </c>
      <c r="C3" s="5" t="n">
        <v>239352343</v>
      </c>
    </row>
    <row r="4">
      <c r="A4" s="4" t="inlineStr">
        <is>
          <t>Net deferred loan fees and costs</t>
        </is>
      </c>
      <c r="B4" s="6" t="n">
        <v>-288485</v>
      </c>
      <c r="C4" s="6" t="n">
        <v>-293763</v>
      </c>
    </row>
    <row r="5">
      <c r="A5" s="4" t="inlineStr">
        <is>
          <t>Allowance for loan losses</t>
        </is>
      </c>
      <c r="B5" s="6" t="n">
        <v>-2816182</v>
      </c>
      <c r="C5" s="6" t="n">
        <v>-2849182</v>
      </c>
      <c r="D5" s="5" t="n">
        <v>-2833594</v>
      </c>
    </row>
    <row r="6">
      <c r="A6" s="4" t="inlineStr">
        <is>
          <t>Loans, net</t>
        </is>
      </c>
      <c r="B6" s="6" t="n">
        <v>258037237</v>
      </c>
      <c r="C6" s="6" t="n">
        <v>236209398</v>
      </c>
    </row>
    <row r="7">
      <c r="A7" s="4" t="inlineStr">
        <is>
          <t>Professional</t>
        </is>
      </c>
    </row>
    <row r="8">
      <c r="A8" s="3" t="inlineStr">
        <is>
          <t>Loans and Leases Receivable Disclosure [Line Items]</t>
        </is>
      </c>
    </row>
    <row r="9">
      <c r="A9" s="4" t="inlineStr">
        <is>
          <t>Loans, gross</t>
        </is>
      </c>
      <c r="B9" s="6" t="n">
        <v>196794483</v>
      </c>
      <c r="C9" s="6" t="n">
        <v>180661631</v>
      </c>
    </row>
    <row r="10">
      <c r="A10" s="4" t="inlineStr">
        <is>
          <t>Allowance for loan losses</t>
        </is>
      </c>
      <c r="B10" s="6" t="n">
        <v>-992241</v>
      </c>
      <c r="C10" s="6" t="n">
        <v>-876467</v>
      </c>
      <c r="D10" s="6" t="n">
        <v>-788684</v>
      </c>
    </row>
    <row r="11">
      <c r="A11" s="4" t="inlineStr">
        <is>
          <t>Professional | Dental</t>
        </is>
      </c>
    </row>
    <row r="12">
      <c r="A12" s="3" t="inlineStr">
        <is>
          <t>Loans and Leases Receivable Disclosure [Line Items]</t>
        </is>
      </c>
    </row>
    <row r="13">
      <c r="A13" s="4" t="inlineStr">
        <is>
          <t>Loans, gross</t>
        </is>
      </c>
      <c r="B13" s="6" t="n">
        <v>171475379</v>
      </c>
      <c r="C13" s="6" t="n">
        <v>156486239</v>
      </c>
    </row>
    <row r="14">
      <c r="A14" s="4" t="inlineStr">
        <is>
          <t>Professional | Medical</t>
        </is>
      </c>
    </row>
    <row r="15">
      <c r="A15" s="3" t="inlineStr">
        <is>
          <t>Loans and Leases Receivable Disclosure [Line Items]</t>
        </is>
      </c>
    </row>
    <row r="16">
      <c r="A16" s="4" t="inlineStr">
        <is>
          <t>Loans, gross</t>
        </is>
      </c>
      <c r="B16" s="6" t="n">
        <v>14154935</v>
      </c>
      <c r="C16" s="6" t="n">
        <v>15161671</v>
      </c>
    </row>
    <row r="17">
      <c r="A17" s="4" t="inlineStr">
        <is>
          <t>Professional | Veterinary</t>
        </is>
      </c>
    </row>
    <row r="18">
      <c r="A18" s="3" t="inlineStr">
        <is>
          <t>Loans and Leases Receivable Disclosure [Line Items]</t>
        </is>
      </c>
    </row>
    <row r="19">
      <c r="A19" s="4" t="inlineStr">
        <is>
          <t>Loans, gross</t>
        </is>
      </c>
      <c r="B19" s="6" t="n">
        <v>3075746</v>
      </c>
      <c r="C19" s="6" t="n">
        <v>1729354</v>
      </c>
    </row>
    <row r="20">
      <c r="A20" s="4" t="inlineStr">
        <is>
          <t>Professional | Service</t>
        </is>
      </c>
    </row>
    <row r="21">
      <c r="A21" s="3" t="inlineStr">
        <is>
          <t>Loans and Leases Receivable Disclosure [Line Items]</t>
        </is>
      </c>
    </row>
    <row r="22">
      <c r="A22" s="4" t="inlineStr">
        <is>
          <t>Loans, gross</t>
        </is>
      </c>
      <c r="B22" s="6" t="n">
        <v>8088423</v>
      </c>
      <c r="C22" s="6" t="n">
        <v>7284367</v>
      </c>
    </row>
    <row r="23">
      <c r="A23" s="4" t="inlineStr">
        <is>
          <t>Non-Profit</t>
        </is>
      </c>
    </row>
    <row r="24">
      <c r="A24" s="3" t="inlineStr">
        <is>
          <t>Loans and Leases Receivable Disclosure [Line Items]</t>
        </is>
      </c>
    </row>
    <row r="25">
      <c r="A25" s="4" t="inlineStr">
        <is>
          <t>Loans, gross</t>
        </is>
      </c>
      <c r="B25" s="6" t="n">
        <v>18467996</v>
      </c>
      <c r="C25" s="6" t="n">
        <v>17303871</v>
      </c>
    </row>
    <row r="26">
      <c r="A26" s="4" t="inlineStr">
        <is>
          <t>Allowance for loan losses</t>
        </is>
      </c>
      <c r="B26" s="6" t="n">
        <v>-66579</v>
      </c>
      <c r="C26" s="6" t="n">
        <v>-70962</v>
      </c>
      <c r="D26" s="6" t="n">
        <v>-75490</v>
      </c>
    </row>
    <row r="27">
      <c r="A27" s="4" t="inlineStr">
        <is>
          <t>Non-Profit | Church</t>
        </is>
      </c>
    </row>
    <row r="28">
      <c r="A28" s="3" t="inlineStr">
        <is>
          <t>Loans and Leases Receivable Disclosure [Line Items]</t>
        </is>
      </c>
    </row>
    <row r="29">
      <c r="A29" s="4" t="inlineStr">
        <is>
          <t>Loans, gross</t>
        </is>
      </c>
      <c r="B29" s="6" t="n">
        <v>15696335</v>
      </c>
      <c r="C29" s="6" t="n">
        <v>14446601</v>
      </c>
    </row>
    <row r="30">
      <c r="A30" s="4" t="inlineStr">
        <is>
          <t>Non-Profit | Other</t>
        </is>
      </c>
    </row>
    <row r="31">
      <c r="A31" s="3" t="inlineStr">
        <is>
          <t>Loans and Leases Receivable Disclosure [Line Items]</t>
        </is>
      </c>
    </row>
    <row r="32">
      <c r="A32" s="4" t="inlineStr">
        <is>
          <t>Loans, gross</t>
        </is>
      </c>
      <c r="B32" s="6" t="n">
        <v>2771661</v>
      </c>
      <c r="C32" s="6" t="n">
        <v>2857270</v>
      </c>
    </row>
    <row r="33">
      <c r="A33" s="4" t="inlineStr">
        <is>
          <t>Real Estate</t>
        </is>
      </c>
    </row>
    <row r="34">
      <c r="A34" s="3" t="inlineStr">
        <is>
          <t>Loans and Leases Receivable Disclosure [Line Items]</t>
        </is>
      </c>
    </row>
    <row r="35">
      <c r="A35" s="4" t="inlineStr">
        <is>
          <t>Loans, gross</t>
        </is>
      </c>
      <c r="B35" s="6" t="n">
        <v>29772234</v>
      </c>
      <c r="C35" s="6" t="n">
        <v>27991308</v>
      </c>
    </row>
    <row r="36">
      <c r="A36" s="4" t="inlineStr">
        <is>
          <t>Allowance for loan losses</t>
        </is>
      </c>
      <c r="B36" s="6" t="n">
        <v>-111610</v>
      </c>
      <c r="C36" s="6" t="n">
        <v>-104950</v>
      </c>
      <c r="D36" s="5" t="n">
        <v>-185964</v>
      </c>
    </row>
    <row r="37">
      <c r="A37" s="4" t="inlineStr">
        <is>
          <t>Real Estate | Construction And Development</t>
        </is>
      </c>
    </row>
    <row r="38">
      <c r="A38" s="3" t="inlineStr">
        <is>
          <t>Loans and Leases Receivable Disclosure [Line Items]</t>
        </is>
      </c>
    </row>
    <row r="39">
      <c r="A39" s="4" t="inlineStr">
        <is>
          <t>Loans, gross</t>
        </is>
      </c>
      <c r="B39" s="6" t="n">
        <v>14898990</v>
      </c>
      <c r="C39" s="6" t="n">
        <v>13940135</v>
      </c>
    </row>
    <row r="40">
      <c r="A40" s="4" t="inlineStr">
        <is>
          <t>Real Estate | Non-owner Occupied Commercial</t>
        </is>
      </c>
    </row>
    <row r="41">
      <c r="A41" s="3" t="inlineStr">
        <is>
          <t>Loans and Leases Receivable Disclosure [Line Items]</t>
        </is>
      </c>
    </row>
    <row r="42">
      <c r="A42" s="4" t="inlineStr">
        <is>
          <t>Loans, gross</t>
        </is>
      </c>
      <c r="B42" s="6" t="n">
        <v>14873244</v>
      </c>
      <c r="C42" s="6" t="n">
        <v>14051173</v>
      </c>
    </row>
    <row r="43">
      <c r="A43" s="4" t="inlineStr">
        <is>
          <t>Real Estate | Other</t>
        </is>
      </c>
    </row>
    <row r="44">
      <c r="A44" s="3" t="inlineStr">
        <is>
          <t>Loans and Leases Receivable Disclosure [Line Items]</t>
        </is>
      </c>
    </row>
    <row r="45">
      <c r="A45" s="4" t="inlineStr">
        <is>
          <t>Loans, gross</t>
        </is>
      </c>
      <c r="B45" s="5" t="n">
        <v>16107191</v>
      </c>
      <c r="C45" s="5" t="n">
        <v>13395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Loans - Additional Information (Detail)</t>
        </is>
      </c>
      <c r="B1" s="2" t="inlineStr">
        <is>
          <t>12 Months Ended</t>
        </is>
      </c>
    </row>
    <row r="2">
      <c r="B2" s="2" t="inlineStr">
        <is>
          <t>Dec. 31, 2019USD ($)Contract</t>
        </is>
      </c>
      <c r="C2" s="2" t="inlineStr">
        <is>
          <t>Dec. 31, 2018USD ($)Contract</t>
        </is>
      </c>
    </row>
    <row r="3">
      <c r="A3" s="3" t="inlineStr">
        <is>
          <t>Loans and Leases Receivable Disclosure [Line Items]</t>
        </is>
      </c>
    </row>
    <row r="4">
      <c r="A4" s="4" t="inlineStr">
        <is>
          <t>Loans receivable, description</t>
        </is>
      </c>
      <c r="B4" s="4" t="inlineStr">
        <is>
          <t>Responsibility and accountability for adherence to underwriting policies and  accurate risk ratings lies in each portfolio segment. All aggregate credit  extensions to borrowers over $1,000,000 on a secured basis and $250,000  unsecured are approved by the Director's Loan Committee.</t>
        </is>
      </c>
    </row>
    <row r="5">
      <c r="A5" s="4" t="inlineStr">
        <is>
          <t>Total loans</t>
        </is>
      </c>
      <c r="B5" s="5" t="n">
        <v>261141904</v>
      </c>
      <c r="C5" s="5" t="n">
        <v>239352343</v>
      </c>
    </row>
    <row r="6">
      <c r="A6" s="4" t="inlineStr">
        <is>
          <t>Troubled Debt Restructurings that have Subsequently Defaulted, Number of Contracts | Contract</t>
        </is>
      </c>
      <c r="B6" s="6" t="n">
        <v>0</v>
      </c>
      <c r="C6" s="6" t="n">
        <v>0</v>
      </c>
    </row>
    <row r="7">
      <c r="A7" s="4" t="inlineStr">
        <is>
          <t>loans modified as TDR within one year of restructure subsequently defaulted</t>
        </is>
      </c>
      <c r="B7" s="5" t="n">
        <v>0</v>
      </c>
      <c r="C7" s="5" t="n">
        <v>0</v>
      </c>
    </row>
    <row r="8">
      <c r="A8" s="4" t="inlineStr">
        <is>
          <t>Allowance for loan losses attributable to troubled debt restructurings</t>
        </is>
      </c>
      <c r="B8" s="6" t="n">
        <v>51839</v>
      </c>
      <c r="C8" s="6" t="n">
        <v>142656</v>
      </c>
    </row>
    <row r="9">
      <c r="A9" s="4" t="inlineStr">
        <is>
          <t>Doubtful</t>
        </is>
      </c>
    </row>
    <row r="10">
      <c r="A10" s="3" t="inlineStr">
        <is>
          <t>Loans and Leases Receivable Disclosure [Line Items]</t>
        </is>
      </c>
    </row>
    <row r="11">
      <c r="A11" s="4" t="inlineStr">
        <is>
          <t>Total loans</t>
        </is>
      </c>
      <c r="B11" s="5" t="n">
        <v>0</v>
      </c>
      <c r="C11"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Risk Category of Loans by Class of Loans (Detail) - USD ($)</t>
        </is>
      </c>
      <c r="B1" s="2" t="inlineStr">
        <is>
          <t>Dec. 31, 2019</t>
        </is>
      </c>
      <c r="C1" s="2" t="inlineStr">
        <is>
          <t>Dec. 31, 2018</t>
        </is>
      </c>
    </row>
    <row r="2">
      <c r="A2" s="3" t="inlineStr">
        <is>
          <t>Composition of Loan Portfolio [Line Items]</t>
        </is>
      </c>
    </row>
    <row r="3">
      <c r="A3" s="4" t="inlineStr">
        <is>
          <t>Total</t>
        </is>
      </c>
      <c r="B3" s="5" t="n">
        <v>261141904</v>
      </c>
      <c r="C3" s="5" t="n">
        <v>239352343</v>
      </c>
    </row>
    <row r="4">
      <c r="A4" s="4" t="inlineStr">
        <is>
          <t>Pass</t>
        </is>
      </c>
    </row>
    <row r="5">
      <c r="A5" s="3" t="inlineStr">
        <is>
          <t>Composition of Loan Portfolio [Line Items]</t>
        </is>
      </c>
    </row>
    <row r="6">
      <c r="A6" s="4" t="inlineStr">
        <is>
          <t>Total</t>
        </is>
      </c>
      <c r="B6" s="6" t="n">
        <v>261090065</v>
      </c>
      <c r="C6" s="6" t="n">
        <v>239029698</v>
      </c>
    </row>
    <row r="7">
      <c r="A7" s="4" t="inlineStr">
        <is>
          <t>Special Mention</t>
        </is>
      </c>
    </row>
    <row r="8">
      <c r="A8" s="3" t="inlineStr">
        <is>
          <t>Composition of Loan Portfolio [Line Items]</t>
        </is>
      </c>
    </row>
    <row r="9">
      <c r="A9" s="4" t="inlineStr">
        <is>
          <t>Total</t>
        </is>
      </c>
      <c r="C9" s="6" t="n">
        <v>179989</v>
      </c>
    </row>
    <row r="10">
      <c r="A10" s="4" t="inlineStr">
        <is>
          <t>Substandard</t>
        </is>
      </c>
    </row>
    <row r="11">
      <c r="A11" s="3" t="inlineStr">
        <is>
          <t>Composition of Loan Portfolio [Line Items]</t>
        </is>
      </c>
    </row>
    <row r="12">
      <c r="A12" s="4" t="inlineStr">
        <is>
          <t>Total</t>
        </is>
      </c>
      <c r="B12" s="6" t="n">
        <v>51839</v>
      </c>
      <c r="C12" s="6" t="n">
        <v>142656</v>
      </c>
    </row>
    <row r="13">
      <c r="A13" s="4" t="inlineStr">
        <is>
          <t>Doubtful</t>
        </is>
      </c>
    </row>
    <row r="14">
      <c r="A14" s="3" t="inlineStr">
        <is>
          <t>Composition of Loan Portfolio [Line Items]</t>
        </is>
      </c>
    </row>
    <row r="15">
      <c r="A15" s="4" t="inlineStr">
        <is>
          <t>Total</t>
        </is>
      </c>
      <c r="B15" s="6" t="n">
        <v>0</v>
      </c>
      <c r="C15" s="6" t="n">
        <v>0</v>
      </c>
    </row>
    <row r="16">
      <c r="A16" s="4" t="inlineStr">
        <is>
          <t>Professional</t>
        </is>
      </c>
    </row>
    <row r="17">
      <c r="A17" s="3" t="inlineStr">
        <is>
          <t>Composition of Loan Portfolio [Line Items]</t>
        </is>
      </c>
    </row>
    <row r="18">
      <c r="A18" s="4" t="inlineStr">
        <is>
          <t>Total</t>
        </is>
      </c>
      <c r="B18" s="6" t="n">
        <v>196794483</v>
      </c>
      <c r="C18" s="6" t="n">
        <v>180661631</v>
      </c>
    </row>
    <row r="19">
      <c r="A19" s="4" t="inlineStr">
        <is>
          <t>Professional | Dental</t>
        </is>
      </c>
    </row>
    <row r="20">
      <c r="A20" s="3" t="inlineStr">
        <is>
          <t>Composition of Loan Portfolio [Line Items]</t>
        </is>
      </c>
    </row>
    <row r="21">
      <c r="A21" s="4" t="inlineStr">
        <is>
          <t>Total</t>
        </is>
      </c>
      <c r="B21" s="6" t="n">
        <v>171475379</v>
      </c>
      <c r="C21" s="6" t="n">
        <v>156486239</v>
      </c>
    </row>
    <row r="22">
      <c r="A22" s="4" t="inlineStr">
        <is>
          <t>Professional | Dental | Pass</t>
        </is>
      </c>
    </row>
    <row r="23">
      <c r="A23" s="3" t="inlineStr">
        <is>
          <t>Composition of Loan Portfolio [Line Items]</t>
        </is>
      </c>
    </row>
    <row r="24">
      <c r="A24" s="4" t="inlineStr">
        <is>
          <t>Total</t>
        </is>
      </c>
      <c r="B24" s="6" t="n">
        <v>171423715</v>
      </c>
      <c r="C24" s="6" t="n">
        <v>156406739</v>
      </c>
    </row>
    <row r="25">
      <c r="A25" s="4" t="inlineStr">
        <is>
          <t>Professional | Dental | Substandard</t>
        </is>
      </c>
    </row>
    <row r="26">
      <c r="A26" s="3" t="inlineStr">
        <is>
          <t>Composition of Loan Portfolio [Line Items]</t>
        </is>
      </c>
    </row>
    <row r="27">
      <c r="A27" s="4" t="inlineStr">
        <is>
          <t>Total</t>
        </is>
      </c>
      <c r="B27" s="6" t="n">
        <v>51664</v>
      </c>
      <c r="C27" s="6" t="n">
        <v>79500</v>
      </c>
    </row>
    <row r="28">
      <c r="A28" s="4" t="inlineStr">
        <is>
          <t>Professional | Medical</t>
        </is>
      </c>
    </row>
    <row r="29">
      <c r="A29" s="3" t="inlineStr">
        <is>
          <t>Composition of Loan Portfolio [Line Items]</t>
        </is>
      </c>
    </row>
    <row r="30">
      <c r="A30" s="4" t="inlineStr">
        <is>
          <t>Total</t>
        </is>
      </c>
      <c r="B30" s="6" t="n">
        <v>14154935</v>
      </c>
      <c r="C30" s="6" t="n">
        <v>15161671</v>
      </c>
    </row>
    <row r="31">
      <c r="A31" s="4" t="inlineStr">
        <is>
          <t>Professional | Medical | Pass</t>
        </is>
      </c>
    </row>
    <row r="32">
      <c r="A32" s="3" t="inlineStr">
        <is>
          <t>Composition of Loan Portfolio [Line Items]</t>
        </is>
      </c>
    </row>
    <row r="33">
      <c r="A33" s="4" t="inlineStr">
        <is>
          <t>Total</t>
        </is>
      </c>
      <c r="B33" s="6" t="n">
        <v>14154935</v>
      </c>
      <c r="C33" s="6" t="n">
        <v>15161671</v>
      </c>
    </row>
    <row r="34">
      <c r="A34" s="4" t="inlineStr">
        <is>
          <t>Professional | Veterinary</t>
        </is>
      </c>
    </row>
    <row r="35">
      <c r="A35" s="3" t="inlineStr">
        <is>
          <t>Composition of Loan Portfolio [Line Items]</t>
        </is>
      </c>
    </row>
    <row r="36">
      <c r="A36" s="4" t="inlineStr">
        <is>
          <t>Total</t>
        </is>
      </c>
      <c r="B36" s="6" t="n">
        <v>3075746</v>
      </c>
      <c r="C36" s="6" t="n">
        <v>1729354</v>
      </c>
    </row>
    <row r="37">
      <c r="A37" s="4" t="inlineStr">
        <is>
          <t>Professional | Veterinary | Pass</t>
        </is>
      </c>
    </row>
    <row r="38">
      <c r="A38" s="3" t="inlineStr">
        <is>
          <t>Composition of Loan Portfolio [Line Items]</t>
        </is>
      </c>
    </row>
    <row r="39">
      <c r="A39" s="4" t="inlineStr">
        <is>
          <t>Total</t>
        </is>
      </c>
      <c r="B39" s="6" t="n">
        <v>3075746</v>
      </c>
      <c r="C39" s="6" t="n">
        <v>1729354</v>
      </c>
    </row>
    <row r="40">
      <c r="A40" s="4" t="inlineStr">
        <is>
          <t>Professional | Service</t>
        </is>
      </c>
    </row>
    <row r="41">
      <c r="A41" s="3" t="inlineStr">
        <is>
          <t>Composition of Loan Portfolio [Line Items]</t>
        </is>
      </c>
    </row>
    <row r="42">
      <c r="A42" s="4" t="inlineStr">
        <is>
          <t>Total</t>
        </is>
      </c>
      <c r="B42" s="6" t="n">
        <v>8088423</v>
      </c>
      <c r="C42" s="6" t="n">
        <v>7284367</v>
      </c>
    </row>
    <row r="43">
      <c r="A43" s="4" t="inlineStr">
        <is>
          <t>Professional | Service | Pass</t>
        </is>
      </c>
    </row>
    <row r="44">
      <c r="A44" s="3" t="inlineStr">
        <is>
          <t>Composition of Loan Portfolio [Line Items]</t>
        </is>
      </c>
    </row>
    <row r="45">
      <c r="A45" s="4" t="inlineStr">
        <is>
          <t>Total</t>
        </is>
      </c>
      <c r="B45" s="6" t="n">
        <v>8088423</v>
      </c>
      <c r="C45" s="6" t="n">
        <v>7104378</v>
      </c>
    </row>
    <row r="46">
      <c r="A46" s="4" t="inlineStr">
        <is>
          <t>Professional | Service | Special Mention</t>
        </is>
      </c>
    </row>
    <row r="47">
      <c r="A47" s="3" t="inlineStr">
        <is>
          <t>Composition of Loan Portfolio [Line Items]</t>
        </is>
      </c>
    </row>
    <row r="48">
      <c r="A48" s="4" t="inlineStr">
        <is>
          <t>Total</t>
        </is>
      </c>
      <c r="C48" s="6" t="n">
        <v>179989</v>
      </c>
    </row>
    <row r="49">
      <c r="A49" s="4" t="inlineStr">
        <is>
          <t>Non-Profit</t>
        </is>
      </c>
    </row>
    <row r="50">
      <c r="A50" s="3" t="inlineStr">
        <is>
          <t>Composition of Loan Portfolio [Line Items]</t>
        </is>
      </c>
    </row>
    <row r="51">
      <c r="A51" s="4" t="inlineStr">
        <is>
          <t>Total</t>
        </is>
      </c>
      <c r="B51" s="6" t="n">
        <v>18467996</v>
      </c>
      <c r="C51" s="6" t="n">
        <v>17303871</v>
      </c>
    </row>
    <row r="52">
      <c r="A52" s="4" t="inlineStr">
        <is>
          <t>Non-Profit | Church</t>
        </is>
      </c>
    </row>
    <row r="53">
      <c r="A53" s="3" t="inlineStr">
        <is>
          <t>Composition of Loan Portfolio [Line Items]</t>
        </is>
      </c>
    </row>
    <row r="54">
      <c r="A54" s="4" t="inlineStr">
        <is>
          <t>Total</t>
        </is>
      </c>
      <c r="B54" s="6" t="n">
        <v>15696335</v>
      </c>
      <c r="C54" s="6" t="n">
        <v>14446601</v>
      </c>
    </row>
    <row r="55">
      <c r="A55" s="4" t="inlineStr">
        <is>
          <t>Non-Profit | Church | Pass</t>
        </is>
      </c>
    </row>
    <row r="56">
      <c r="A56" s="3" t="inlineStr">
        <is>
          <t>Composition of Loan Portfolio [Line Items]</t>
        </is>
      </c>
    </row>
    <row r="57">
      <c r="A57" s="4" t="inlineStr">
        <is>
          <t>Total</t>
        </is>
      </c>
      <c r="B57" s="6" t="n">
        <v>15696335</v>
      </c>
      <c r="C57" s="6" t="n">
        <v>14446601</v>
      </c>
    </row>
    <row r="58">
      <c r="A58" s="4" t="inlineStr">
        <is>
          <t>Non-Profit | Other</t>
        </is>
      </c>
    </row>
    <row r="59">
      <c r="A59" s="3" t="inlineStr">
        <is>
          <t>Composition of Loan Portfolio [Line Items]</t>
        </is>
      </c>
    </row>
    <row r="60">
      <c r="A60" s="4" t="inlineStr">
        <is>
          <t>Total</t>
        </is>
      </c>
      <c r="B60" s="6" t="n">
        <v>2771661</v>
      </c>
      <c r="C60" s="6" t="n">
        <v>2857270</v>
      </c>
    </row>
    <row r="61">
      <c r="A61" s="4" t="inlineStr">
        <is>
          <t>Non-Profit | Other | Pass</t>
        </is>
      </c>
    </row>
    <row r="62">
      <c r="A62" s="3" t="inlineStr">
        <is>
          <t>Composition of Loan Portfolio [Line Items]</t>
        </is>
      </c>
    </row>
    <row r="63">
      <c r="A63" s="4" t="inlineStr">
        <is>
          <t>Total</t>
        </is>
      </c>
      <c r="B63" s="6" t="n">
        <v>2771661</v>
      </c>
      <c r="C63" s="6" t="n">
        <v>2857270</v>
      </c>
    </row>
    <row r="64">
      <c r="A64" s="4" t="inlineStr">
        <is>
          <t>Real Estate</t>
        </is>
      </c>
    </row>
    <row r="65">
      <c r="A65" s="3" t="inlineStr">
        <is>
          <t>Composition of Loan Portfolio [Line Items]</t>
        </is>
      </c>
    </row>
    <row r="66">
      <c r="A66" s="4" t="inlineStr">
        <is>
          <t>Total</t>
        </is>
      </c>
      <c r="B66" s="6" t="n">
        <v>29772234</v>
      </c>
      <c r="C66" s="6" t="n">
        <v>27991308</v>
      </c>
    </row>
    <row r="67">
      <c r="A67" s="4" t="inlineStr">
        <is>
          <t>Real Estate | Other</t>
        </is>
      </c>
    </row>
    <row r="68">
      <c r="A68" s="3" t="inlineStr">
        <is>
          <t>Composition of Loan Portfolio [Line Items]</t>
        </is>
      </c>
    </row>
    <row r="69">
      <c r="A69" s="4" t="inlineStr">
        <is>
          <t>Total</t>
        </is>
      </c>
      <c r="B69" s="6" t="n">
        <v>16107191</v>
      </c>
      <c r="C69" s="6" t="n">
        <v>13395533</v>
      </c>
    </row>
    <row r="70">
      <c r="A70" s="4" t="inlineStr">
        <is>
          <t>Real Estate | Other | Pass</t>
        </is>
      </c>
    </row>
    <row r="71">
      <c r="A71" s="3" t="inlineStr">
        <is>
          <t>Composition of Loan Portfolio [Line Items]</t>
        </is>
      </c>
    </row>
    <row r="72">
      <c r="A72" s="4" t="inlineStr">
        <is>
          <t>Total</t>
        </is>
      </c>
      <c r="B72" s="6" t="n">
        <v>16107016</v>
      </c>
      <c r="C72" s="6" t="n">
        <v>13332377</v>
      </c>
    </row>
    <row r="73">
      <c r="A73" s="4" t="inlineStr">
        <is>
          <t>Real Estate | Other | Substandard</t>
        </is>
      </c>
    </row>
    <row r="74">
      <c r="A74" s="3" t="inlineStr">
        <is>
          <t>Composition of Loan Portfolio [Line Items]</t>
        </is>
      </c>
    </row>
    <row r="75">
      <c r="A75" s="4" t="inlineStr">
        <is>
          <t>Total</t>
        </is>
      </c>
      <c r="B75" s="6" t="n">
        <v>175</v>
      </c>
      <c r="C75" s="6" t="n">
        <v>63156</v>
      </c>
    </row>
    <row r="76">
      <c r="A76" s="4" t="inlineStr">
        <is>
          <t>Real Estate | Construction And Development</t>
        </is>
      </c>
    </row>
    <row r="77">
      <c r="A77" s="3" t="inlineStr">
        <is>
          <t>Composition of Loan Portfolio [Line Items]</t>
        </is>
      </c>
    </row>
    <row r="78">
      <c r="A78" s="4" t="inlineStr">
        <is>
          <t>Total</t>
        </is>
      </c>
      <c r="B78" s="6" t="n">
        <v>14898990</v>
      </c>
      <c r="C78" s="6" t="n">
        <v>13940135</v>
      </c>
    </row>
    <row r="79">
      <c r="A79" s="4" t="inlineStr">
        <is>
          <t>Real Estate | Construction And Development | Pass</t>
        </is>
      </c>
    </row>
    <row r="80">
      <c r="A80" s="3" t="inlineStr">
        <is>
          <t>Composition of Loan Portfolio [Line Items]</t>
        </is>
      </c>
    </row>
    <row r="81">
      <c r="A81" s="4" t="inlineStr">
        <is>
          <t>Total</t>
        </is>
      </c>
      <c r="B81" s="6" t="n">
        <v>14898990</v>
      </c>
      <c r="C81" s="6" t="n">
        <v>13940135</v>
      </c>
    </row>
    <row r="82">
      <c r="A82" s="4" t="inlineStr">
        <is>
          <t>Real Estate | Non-owner Occupied Commercial</t>
        </is>
      </c>
    </row>
    <row r="83">
      <c r="A83" s="3" t="inlineStr">
        <is>
          <t>Composition of Loan Portfolio [Line Items]</t>
        </is>
      </c>
    </row>
    <row r="84">
      <c r="A84" s="4" t="inlineStr">
        <is>
          <t>Total</t>
        </is>
      </c>
      <c r="B84" s="6" t="n">
        <v>14873244</v>
      </c>
      <c r="C84" s="6" t="n">
        <v>14051173</v>
      </c>
    </row>
    <row r="85">
      <c r="A85" s="4" t="inlineStr">
        <is>
          <t>Real Estate | Non-owner Occupied Commercial | Pass</t>
        </is>
      </c>
    </row>
    <row r="86">
      <c r="A86" s="3" t="inlineStr">
        <is>
          <t>Composition of Loan Portfolio [Line Items]</t>
        </is>
      </c>
    </row>
    <row r="87">
      <c r="A87" s="4" t="inlineStr">
        <is>
          <t>Total</t>
        </is>
      </c>
      <c r="B87" s="5" t="n">
        <v>14873244</v>
      </c>
      <c r="C87" s="5" t="n">
        <v>14051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in Past Due Loans, as Well as Nonaccrual Loans (Detail) - USD ($)</t>
        </is>
      </c>
      <c r="B1" s="2" t="inlineStr">
        <is>
          <t>Dec. 31, 2019</t>
        </is>
      </c>
      <c r="C1" s="2" t="inlineStr">
        <is>
          <t>Dec. 31, 2018</t>
        </is>
      </c>
    </row>
    <row r="2">
      <c r="A2" s="3" t="inlineStr">
        <is>
          <t>Financing Receivable Recorded Investment Past Due [Line Items]</t>
        </is>
      </c>
    </row>
    <row r="3">
      <c r="A3" s="4" t="inlineStr">
        <is>
          <t>Current</t>
        </is>
      </c>
      <c r="B3" s="5" t="n">
        <v>261090065</v>
      </c>
      <c r="C3" s="5" t="n">
        <v>239029698</v>
      </c>
    </row>
    <row r="4">
      <c r="A4" s="4" t="inlineStr">
        <is>
          <t>Total Past Due</t>
        </is>
      </c>
      <c r="C4" s="6" t="n">
        <v>179989</v>
      </c>
    </row>
    <row r="5">
      <c r="A5" s="4" t="inlineStr">
        <is>
          <t>Nonaccrual</t>
        </is>
      </c>
      <c r="B5" s="6" t="n">
        <v>51839</v>
      </c>
      <c r="C5" s="6" t="n">
        <v>142656</v>
      </c>
    </row>
    <row r="6">
      <c r="A6" s="4" t="inlineStr">
        <is>
          <t>Total loans</t>
        </is>
      </c>
      <c r="B6" s="6" t="n">
        <v>261141904</v>
      </c>
      <c r="C6" s="6" t="n">
        <v>239352343</v>
      </c>
    </row>
    <row r="7">
      <c r="A7" s="4" t="inlineStr">
        <is>
          <t>30 -89 Days Past Due</t>
        </is>
      </c>
    </row>
    <row r="8">
      <c r="A8" s="3" t="inlineStr">
        <is>
          <t>Financing Receivable Recorded Investment Past Due [Line Items]</t>
        </is>
      </c>
    </row>
    <row r="9">
      <c r="A9" s="4" t="inlineStr">
        <is>
          <t>Total Past Due</t>
        </is>
      </c>
      <c r="C9" s="6" t="n">
        <v>0</v>
      </c>
    </row>
    <row r="10">
      <c r="A10" s="4" t="inlineStr">
        <is>
          <t>90 Days or Greater Past Due</t>
        </is>
      </c>
    </row>
    <row r="11">
      <c r="A11" s="3" t="inlineStr">
        <is>
          <t>Financing Receivable Recorded Investment Past Due [Line Items]</t>
        </is>
      </c>
    </row>
    <row r="12">
      <c r="A12" s="4" t="inlineStr">
        <is>
          <t>Total Past Due</t>
        </is>
      </c>
      <c r="C12" s="6" t="n">
        <v>179989</v>
      </c>
    </row>
    <row r="13">
      <c r="A13" s="4" t="inlineStr">
        <is>
          <t>Professional</t>
        </is>
      </c>
    </row>
    <row r="14">
      <c r="A14" s="3" t="inlineStr">
        <is>
          <t>Financing Receivable Recorded Investment Past Due [Line Items]</t>
        </is>
      </c>
    </row>
    <row r="15">
      <c r="A15" s="4" t="inlineStr">
        <is>
          <t>Total loans</t>
        </is>
      </c>
      <c r="B15" s="6" t="n">
        <v>196794483</v>
      </c>
      <c r="C15" s="6" t="n">
        <v>180661631</v>
      </c>
    </row>
    <row r="16">
      <c r="A16" s="4" t="inlineStr">
        <is>
          <t>Professional | Dental</t>
        </is>
      </c>
    </row>
    <row r="17">
      <c r="A17" s="3" t="inlineStr">
        <is>
          <t>Financing Receivable Recorded Investment Past Due [Line Items]</t>
        </is>
      </c>
    </row>
    <row r="18">
      <c r="A18" s="4" t="inlineStr">
        <is>
          <t>Current</t>
        </is>
      </c>
      <c r="B18" s="6" t="n">
        <v>171423715</v>
      </c>
      <c r="C18" s="6" t="n">
        <v>156406739</v>
      </c>
    </row>
    <row r="19">
      <c r="A19" s="4" t="inlineStr">
        <is>
          <t>Nonaccrual</t>
        </is>
      </c>
      <c r="B19" s="6" t="n">
        <v>51664</v>
      </c>
      <c r="C19" s="6" t="n">
        <v>79500</v>
      </c>
    </row>
    <row r="20">
      <c r="A20" s="4" t="inlineStr">
        <is>
          <t>Total loans</t>
        </is>
      </c>
      <c r="B20" s="6" t="n">
        <v>171475379</v>
      </c>
      <c r="C20" s="6" t="n">
        <v>156486239</v>
      </c>
    </row>
    <row r="21">
      <c r="A21" s="4" t="inlineStr">
        <is>
          <t>Professional | Medical</t>
        </is>
      </c>
    </row>
    <row r="22">
      <c r="A22" s="3" t="inlineStr">
        <is>
          <t>Financing Receivable Recorded Investment Past Due [Line Items]</t>
        </is>
      </c>
    </row>
    <row r="23">
      <c r="A23" s="4" t="inlineStr">
        <is>
          <t>Current</t>
        </is>
      </c>
      <c r="B23" s="6" t="n">
        <v>14154935</v>
      </c>
      <c r="C23" s="6" t="n">
        <v>15161671</v>
      </c>
    </row>
    <row r="24">
      <c r="A24" s="4" t="inlineStr">
        <is>
          <t>Total loans</t>
        </is>
      </c>
      <c r="B24" s="6" t="n">
        <v>14154935</v>
      </c>
      <c r="C24" s="6" t="n">
        <v>15161671</v>
      </c>
    </row>
    <row r="25">
      <c r="A25" s="4" t="inlineStr">
        <is>
          <t>Professional | Veterinary</t>
        </is>
      </c>
    </row>
    <row r="26">
      <c r="A26" s="3" t="inlineStr">
        <is>
          <t>Financing Receivable Recorded Investment Past Due [Line Items]</t>
        </is>
      </c>
    </row>
    <row r="27">
      <c r="A27" s="4" t="inlineStr">
        <is>
          <t>Current</t>
        </is>
      </c>
      <c r="B27" s="6" t="n">
        <v>3075746</v>
      </c>
      <c r="C27" s="6" t="n">
        <v>1729354</v>
      </c>
    </row>
    <row r="28">
      <c r="A28" s="4" t="inlineStr">
        <is>
          <t>Total loans</t>
        </is>
      </c>
      <c r="B28" s="6" t="n">
        <v>3075746</v>
      </c>
      <c r="C28" s="6" t="n">
        <v>1729354</v>
      </c>
    </row>
    <row r="29">
      <c r="A29" s="4" t="inlineStr">
        <is>
          <t>Professional | Service</t>
        </is>
      </c>
    </row>
    <row r="30">
      <c r="A30" s="3" t="inlineStr">
        <is>
          <t>Financing Receivable Recorded Investment Past Due [Line Items]</t>
        </is>
      </c>
    </row>
    <row r="31">
      <c r="A31" s="4" t="inlineStr">
        <is>
          <t>Current</t>
        </is>
      </c>
      <c r="B31" s="6" t="n">
        <v>8088423</v>
      </c>
      <c r="C31" s="6" t="n">
        <v>7104378</v>
      </c>
    </row>
    <row r="32">
      <c r="A32" s="4" t="inlineStr">
        <is>
          <t>Total Past Due</t>
        </is>
      </c>
      <c r="C32" s="6" t="n">
        <v>179989</v>
      </c>
    </row>
    <row r="33">
      <c r="A33" s="4" t="inlineStr">
        <is>
          <t>Total loans</t>
        </is>
      </c>
      <c r="B33" s="6" t="n">
        <v>8088423</v>
      </c>
      <c r="C33" s="6" t="n">
        <v>7284367</v>
      </c>
    </row>
    <row r="34">
      <c r="A34" s="4" t="inlineStr">
        <is>
          <t>Professional | Service | 90 Days or Greater Past Due</t>
        </is>
      </c>
    </row>
    <row r="35">
      <c r="A35" s="3" t="inlineStr">
        <is>
          <t>Financing Receivable Recorded Investment Past Due [Line Items]</t>
        </is>
      </c>
    </row>
    <row r="36">
      <c r="A36" s="4" t="inlineStr">
        <is>
          <t>Total Past Due</t>
        </is>
      </c>
      <c r="C36" s="6" t="n">
        <v>179989</v>
      </c>
    </row>
    <row r="37">
      <c r="A37" s="4" t="inlineStr">
        <is>
          <t>Non-Profit</t>
        </is>
      </c>
    </row>
    <row r="38">
      <c r="A38" s="3" t="inlineStr">
        <is>
          <t>Financing Receivable Recorded Investment Past Due [Line Items]</t>
        </is>
      </c>
    </row>
    <row r="39">
      <c r="A39" s="4" t="inlineStr">
        <is>
          <t>Total loans</t>
        </is>
      </c>
      <c r="B39" s="6" t="n">
        <v>18467996</v>
      </c>
      <c r="C39" s="6" t="n">
        <v>17303871</v>
      </c>
    </row>
    <row r="40">
      <c r="A40" s="4" t="inlineStr">
        <is>
          <t>Non-Profit | Church</t>
        </is>
      </c>
    </row>
    <row r="41">
      <c r="A41" s="3" t="inlineStr">
        <is>
          <t>Financing Receivable Recorded Investment Past Due [Line Items]</t>
        </is>
      </c>
    </row>
    <row r="42">
      <c r="A42" s="4" t="inlineStr">
        <is>
          <t>Current</t>
        </is>
      </c>
      <c r="B42" s="6" t="n">
        <v>15696335</v>
      </c>
      <c r="C42" s="6" t="n">
        <v>14446601</v>
      </c>
    </row>
    <row r="43">
      <c r="A43" s="4" t="inlineStr">
        <is>
          <t>Total loans</t>
        </is>
      </c>
      <c r="B43" s="6" t="n">
        <v>15696335</v>
      </c>
      <c r="C43" s="6" t="n">
        <v>14446601</v>
      </c>
    </row>
    <row r="44">
      <c r="A44" s="4" t="inlineStr">
        <is>
          <t>Non-Profit | Other</t>
        </is>
      </c>
    </row>
    <row r="45">
      <c r="A45" s="3" t="inlineStr">
        <is>
          <t>Financing Receivable Recorded Investment Past Due [Line Items]</t>
        </is>
      </c>
    </row>
    <row r="46">
      <c r="A46" s="4" t="inlineStr">
        <is>
          <t>Current</t>
        </is>
      </c>
      <c r="B46" s="6" t="n">
        <v>2771661</v>
      </c>
      <c r="C46" s="6" t="n">
        <v>2857270</v>
      </c>
    </row>
    <row r="47">
      <c r="A47" s="4" t="inlineStr">
        <is>
          <t>Total loans</t>
        </is>
      </c>
      <c r="B47" s="6" t="n">
        <v>2771661</v>
      </c>
      <c r="C47" s="6" t="n">
        <v>2857270</v>
      </c>
    </row>
    <row r="48">
      <c r="A48" s="4" t="inlineStr">
        <is>
          <t>Real Estate</t>
        </is>
      </c>
    </row>
    <row r="49">
      <c r="A49" s="3" t="inlineStr">
        <is>
          <t>Financing Receivable Recorded Investment Past Due [Line Items]</t>
        </is>
      </c>
    </row>
    <row r="50">
      <c r="A50" s="4" t="inlineStr">
        <is>
          <t>Total loans</t>
        </is>
      </c>
      <c r="B50" s="6" t="n">
        <v>29772234</v>
      </c>
      <c r="C50" s="6" t="n">
        <v>27991308</v>
      </c>
    </row>
    <row r="51">
      <c r="A51" s="4" t="inlineStr">
        <is>
          <t>Real Estate | Other</t>
        </is>
      </c>
    </row>
    <row r="52">
      <c r="A52" s="3" t="inlineStr">
        <is>
          <t>Financing Receivable Recorded Investment Past Due [Line Items]</t>
        </is>
      </c>
    </row>
    <row r="53">
      <c r="A53" s="4" t="inlineStr">
        <is>
          <t>Current</t>
        </is>
      </c>
      <c r="B53" s="6" t="n">
        <v>16107016</v>
      </c>
      <c r="C53" s="6" t="n">
        <v>13332377</v>
      </c>
    </row>
    <row r="54">
      <c r="A54" s="4" t="inlineStr">
        <is>
          <t>Nonaccrual</t>
        </is>
      </c>
      <c r="B54" s="6" t="n">
        <v>175</v>
      </c>
      <c r="C54" s="6" t="n">
        <v>63156</v>
      </c>
    </row>
    <row r="55">
      <c r="A55" s="4" t="inlineStr">
        <is>
          <t>Total loans</t>
        </is>
      </c>
      <c r="B55" s="6" t="n">
        <v>16107191</v>
      </c>
      <c r="C55" s="6" t="n">
        <v>13395533</v>
      </c>
    </row>
    <row r="56">
      <c r="A56" s="4" t="inlineStr">
        <is>
          <t>Real Estate | Construction And Development</t>
        </is>
      </c>
    </row>
    <row r="57">
      <c r="A57" s="3" t="inlineStr">
        <is>
          <t>Financing Receivable Recorded Investment Past Due [Line Items]</t>
        </is>
      </c>
    </row>
    <row r="58">
      <c r="A58" s="4" t="inlineStr">
        <is>
          <t>Current</t>
        </is>
      </c>
      <c r="B58" s="6" t="n">
        <v>14898990</v>
      </c>
      <c r="C58" s="6" t="n">
        <v>13940135</v>
      </c>
    </row>
    <row r="59">
      <c r="A59" s="4" t="inlineStr">
        <is>
          <t>Total loans</t>
        </is>
      </c>
      <c r="B59" s="6" t="n">
        <v>14898990</v>
      </c>
      <c r="C59" s="6" t="n">
        <v>13940135</v>
      </c>
    </row>
    <row r="60">
      <c r="A60" s="4" t="inlineStr">
        <is>
          <t>Real Estate | Non-owner Occupied Commercial</t>
        </is>
      </c>
    </row>
    <row r="61">
      <c r="A61" s="3" t="inlineStr">
        <is>
          <t>Financing Receivable Recorded Investment Past Due [Line Items]</t>
        </is>
      </c>
    </row>
    <row r="62">
      <c r="A62" s="4" t="inlineStr">
        <is>
          <t>Current</t>
        </is>
      </c>
      <c r="B62" s="6" t="n">
        <v>14873244</v>
      </c>
      <c r="C62" s="6" t="n">
        <v>14051173</v>
      </c>
    </row>
    <row r="63">
      <c r="A63" s="4" t="inlineStr">
        <is>
          <t>Total loans</t>
        </is>
      </c>
      <c r="B63" s="5" t="n">
        <v>14873244</v>
      </c>
      <c r="C63" s="5" t="n">
        <v>14051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llowance for Loan Losses and Recorded Investment in Loans by Portfolio Segment and Based on Impairment Method (Detail) - USD ($)</t>
        </is>
      </c>
      <c r="B1" s="2" t="inlineStr">
        <is>
          <t>12 Months Ended</t>
        </is>
      </c>
    </row>
    <row r="2">
      <c r="B2" s="2" t="inlineStr">
        <is>
          <t>Dec. 31, 2019</t>
        </is>
      </c>
      <c r="C2" s="2" t="inlineStr">
        <is>
          <t>Dec. 31, 2018</t>
        </is>
      </c>
    </row>
    <row r="3">
      <c r="A3" s="3" t="inlineStr">
        <is>
          <t>Allowance for loan losses:</t>
        </is>
      </c>
    </row>
    <row r="4">
      <c r="A4" s="4" t="inlineStr">
        <is>
          <t>Balance, beginning of year</t>
        </is>
      </c>
      <c r="B4" s="5" t="n">
        <v>2849182</v>
      </c>
      <c r="C4" s="5" t="n">
        <v>2833594</v>
      </c>
    </row>
    <row r="5">
      <c r="A5" s="4" t="inlineStr">
        <is>
          <t>Charge-offs</t>
        </is>
      </c>
      <c r="B5" s="6" t="n">
        <v>-130235</v>
      </c>
    </row>
    <row r="6">
      <c r="A6" s="4" t="inlineStr">
        <is>
          <t>Recoveries</t>
        </is>
      </c>
      <c r="B6" s="6" t="n">
        <v>14735</v>
      </c>
      <c r="C6" s="6" t="n">
        <v>15588</v>
      </c>
    </row>
    <row r="7">
      <c r="A7" s="4" t="inlineStr">
        <is>
          <t>Provision (reallocation)</t>
        </is>
      </c>
      <c r="B7" s="6" t="n">
        <v>82500</v>
      </c>
    </row>
    <row r="8">
      <c r="A8" s="4" t="inlineStr">
        <is>
          <t>Ending balance</t>
        </is>
      </c>
      <c r="B8" s="6" t="n">
        <v>2816182</v>
      </c>
      <c r="C8" s="6" t="n">
        <v>2849182</v>
      </c>
    </row>
    <row r="9">
      <c r="A9" s="4" t="inlineStr">
        <is>
          <t>Ending balance: individually evaluated for impairment</t>
        </is>
      </c>
      <c r="B9" s="6" t="n">
        <v>51839</v>
      </c>
      <c r="C9" s="6" t="n">
        <v>142656</v>
      </c>
    </row>
    <row r="10">
      <c r="A10" s="4" t="inlineStr">
        <is>
          <t>Ending balance: collectively evaluated for impairment</t>
        </is>
      </c>
      <c r="B10" s="6" t="n">
        <v>2764343</v>
      </c>
      <c r="C10" s="6" t="n">
        <v>2706526</v>
      </c>
    </row>
    <row r="11">
      <c r="A11" s="3" t="inlineStr">
        <is>
          <t>Loans:</t>
        </is>
      </c>
    </row>
    <row r="12">
      <c r="A12" s="4" t="inlineStr">
        <is>
          <t>Ending balance</t>
        </is>
      </c>
      <c r="B12" s="6" t="n">
        <v>261141904</v>
      </c>
      <c r="C12" s="6" t="n">
        <v>239352343</v>
      </c>
    </row>
    <row r="13">
      <c r="A13" s="4" t="inlineStr">
        <is>
          <t>Ending balance: individually evaluated for impairment</t>
        </is>
      </c>
      <c r="B13" s="6" t="n">
        <v>51839</v>
      </c>
      <c r="C13" s="6" t="n">
        <v>142656</v>
      </c>
    </row>
    <row r="14">
      <c r="A14" s="4" t="inlineStr">
        <is>
          <t>Ending balance: collectively evaluated for impairment</t>
        </is>
      </c>
      <c r="B14" s="6" t="n">
        <v>261090065</v>
      </c>
      <c r="C14" s="6" t="n">
        <v>239209687</v>
      </c>
    </row>
    <row r="15">
      <c r="A15" s="4" t="inlineStr">
        <is>
          <t>Professional</t>
        </is>
      </c>
    </row>
    <row r="16">
      <c r="A16" s="3" t="inlineStr">
        <is>
          <t>Allowance for loan losses:</t>
        </is>
      </c>
    </row>
    <row r="17">
      <c r="A17" s="4" t="inlineStr">
        <is>
          <t>Balance, beginning of year</t>
        </is>
      </c>
      <c r="B17" s="6" t="n">
        <v>876467</v>
      </c>
      <c r="C17" s="6" t="n">
        <v>788684</v>
      </c>
    </row>
    <row r="18">
      <c r="A18" s="4" t="inlineStr">
        <is>
          <t>Charge-offs</t>
        </is>
      </c>
      <c r="B18" s="6" t="n">
        <v>-130235</v>
      </c>
    </row>
    <row r="19">
      <c r="A19" s="4" t="inlineStr">
        <is>
          <t>Recoveries</t>
        </is>
      </c>
      <c r="B19" s="6" t="n">
        <v>14735</v>
      </c>
      <c r="C19" s="6" t="n">
        <v>15588</v>
      </c>
    </row>
    <row r="20">
      <c r="A20" s="4" t="inlineStr">
        <is>
          <t>Provision (reallocation)</t>
        </is>
      </c>
      <c r="B20" s="6" t="n">
        <v>231274</v>
      </c>
      <c r="C20" s="6" t="n">
        <v>72195</v>
      </c>
    </row>
    <row r="21">
      <c r="A21" s="4" t="inlineStr">
        <is>
          <t>Ending balance</t>
        </is>
      </c>
      <c r="B21" s="6" t="n">
        <v>992241</v>
      </c>
      <c r="C21" s="6" t="n">
        <v>876467</v>
      </c>
    </row>
    <row r="22">
      <c r="A22" s="4" t="inlineStr">
        <is>
          <t>Ending balance: individually evaluated for impairment</t>
        </is>
      </c>
      <c r="B22" s="6" t="n">
        <v>51664</v>
      </c>
      <c r="C22" s="6" t="n">
        <v>79500</v>
      </c>
    </row>
    <row r="23">
      <c r="A23" s="4" t="inlineStr">
        <is>
          <t>Ending balance: collectively evaluated for impairment</t>
        </is>
      </c>
      <c r="B23" s="6" t="n">
        <v>940577</v>
      </c>
      <c r="C23" s="6" t="n">
        <v>796967</v>
      </c>
    </row>
    <row r="24">
      <c r="A24" s="3" t="inlineStr">
        <is>
          <t>Loans:</t>
        </is>
      </c>
    </row>
    <row r="25">
      <c r="A25" s="4" t="inlineStr">
        <is>
          <t>Ending balance</t>
        </is>
      </c>
      <c r="B25" s="6" t="n">
        <v>196794483</v>
      </c>
      <c r="C25" s="6" t="n">
        <v>180661631</v>
      </c>
    </row>
    <row r="26">
      <c r="A26" s="4" t="inlineStr">
        <is>
          <t>Ending balance: individually evaluated for impairment</t>
        </is>
      </c>
      <c r="B26" s="6" t="n">
        <v>51664</v>
      </c>
      <c r="C26" s="6" t="n">
        <v>79500</v>
      </c>
    </row>
    <row r="27">
      <c r="A27" s="4" t="inlineStr">
        <is>
          <t>Ending balance: collectively evaluated for impairment</t>
        </is>
      </c>
      <c r="B27" s="6" t="n">
        <v>196742819</v>
      </c>
      <c r="C27" s="6" t="n">
        <v>180582131</v>
      </c>
    </row>
    <row r="28">
      <c r="A28" s="4" t="inlineStr">
        <is>
          <t>Non-Profit</t>
        </is>
      </c>
    </row>
    <row r="29">
      <c r="A29" s="3" t="inlineStr">
        <is>
          <t>Allowance for loan losses:</t>
        </is>
      </c>
    </row>
    <row r="30">
      <c r="A30" s="4" t="inlineStr">
        <is>
          <t>Balance, beginning of year</t>
        </is>
      </c>
      <c r="B30" s="6" t="n">
        <v>70962</v>
      </c>
      <c r="C30" s="6" t="n">
        <v>75490</v>
      </c>
    </row>
    <row r="31">
      <c r="A31" s="4" t="inlineStr">
        <is>
          <t>Provision (reallocation)</t>
        </is>
      </c>
      <c r="B31" s="6" t="n">
        <v>-4383</v>
      </c>
      <c r="C31" s="6" t="n">
        <v>-4528</v>
      </c>
    </row>
    <row r="32">
      <c r="A32" s="4" t="inlineStr">
        <is>
          <t>Ending balance</t>
        </is>
      </c>
      <c r="B32" s="6" t="n">
        <v>66579</v>
      </c>
      <c r="C32" s="6" t="n">
        <v>70962</v>
      </c>
    </row>
    <row r="33">
      <c r="A33" s="4" t="inlineStr">
        <is>
          <t>Ending balance: collectively evaluated for impairment</t>
        </is>
      </c>
      <c r="B33" s="6" t="n">
        <v>66579</v>
      </c>
      <c r="C33" s="6" t="n">
        <v>70962</v>
      </c>
    </row>
    <row r="34">
      <c r="A34" s="3" t="inlineStr">
        <is>
          <t>Loans:</t>
        </is>
      </c>
    </row>
    <row r="35">
      <c r="A35" s="4" t="inlineStr">
        <is>
          <t>Ending balance</t>
        </is>
      </c>
      <c r="B35" s="6" t="n">
        <v>18467996</v>
      </c>
      <c r="C35" s="6" t="n">
        <v>17303871</v>
      </c>
    </row>
    <row r="36">
      <c r="A36" s="4" t="inlineStr">
        <is>
          <t>Ending balance: collectively evaluated for impairment</t>
        </is>
      </c>
      <c r="B36" s="6" t="n">
        <v>18467996</v>
      </c>
      <c r="C36" s="6" t="n">
        <v>17303871</v>
      </c>
    </row>
    <row r="37">
      <c r="A37" s="4" t="inlineStr">
        <is>
          <t>Real Estate</t>
        </is>
      </c>
    </row>
    <row r="38">
      <c r="A38" s="3" t="inlineStr">
        <is>
          <t>Allowance for loan losses:</t>
        </is>
      </c>
    </row>
    <row r="39">
      <c r="A39" s="4" t="inlineStr">
        <is>
          <t>Balance, beginning of year</t>
        </is>
      </c>
      <c r="B39" s="6" t="n">
        <v>104950</v>
      </c>
      <c r="C39" s="6" t="n">
        <v>185964</v>
      </c>
    </row>
    <row r="40">
      <c r="A40" s="4" t="inlineStr">
        <is>
          <t>Provision (reallocation)</t>
        </is>
      </c>
      <c r="B40" s="6" t="n">
        <v>6660</v>
      </c>
      <c r="C40" s="6" t="n">
        <v>-81014</v>
      </c>
    </row>
    <row r="41">
      <c r="A41" s="4" t="inlineStr">
        <is>
          <t>Ending balance</t>
        </is>
      </c>
      <c r="B41" s="6" t="n">
        <v>111610</v>
      </c>
      <c r="C41" s="6" t="n">
        <v>104950</v>
      </c>
    </row>
    <row r="42">
      <c r="A42" s="4" t="inlineStr">
        <is>
          <t>Ending balance: collectively evaluated for impairment</t>
        </is>
      </c>
      <c r="B42" s="6" t="n">
        <v>111610</v>
      </c>
      <c r="C42" s="6" t="n">
        <v>104950</v>
      </c>
    </row>
    <row r="43">
      <c r="A43" s="3" t="inlineStr">
        <is>
          <t>Loans:</t>
        </is>
      </c>
    </row>
    <row r="44">
      <c r="A44" s="4" t="inlineStr">
        <is>
          <t>Ending balance</t>
        </is>
      </c>
      <c r="B44" s="6" t="n">
        <v>29772234</v>
      </c>
      <c r="C44" s="6" t="n">
        <v>27991308</v>
      </c>
    </row>
    <row r="45">
      <c r="A45" s="4" t="inlineStr">
        <is>
          <t>Ending balance: collectively evaluated for impairment</t>
        </is>
      </c>
      <c r="B45" s="6" t="n">
        <v>29772234</v>
      </c>
      <c r="C45" s="6" t="n">
        <v>27991308</v>
      </c>
    </row>
    <row r="46">
      <c r="A46" s="4" t="inlineStr">
        <is>
          <t>Other</t>
        </is>
      </c>
    </row>
    <row r="47">
      <c r="A47" s="3" t="inlineStr">
        <is>
          <t>Allowance for loan losses:</t>
        </is>
      </c>
    </row>
    <row r="48">
      <c r="A48" s="4" t="inlineStr">
        <is>
          <t>Balance, beginning of year</t>
        </is>
      </c>
      <c r="B48" s="6" t="n">
        <v>110833</v>
      </c>
      <c r="C48" s="6" t="n">
        <v>172035</v>
      </c>
    </row>
    <row r="49">
      <c r="A49" s="4" t="inlineStr">
        <is>
          <t>Provision (reallocation)</t>
        </is>
      </c>
      <c r="B49" s="6" t="n">
        <v>-53610</v>
      </c>
      <c r="C49" s="6" t="n">
        <v>-61202</v>
      </c>
    </row>
    <row r="50">
      <c r="A50" s="4" t="inlineStr">
        <is>
          <t>Ending balance</t>
        </is>
      </c>
      <c r="B50" s="6" t="n">
        <v>57223</v>
      </c>
      <c r="C50" s="6" t="n">
        <v>110833</v>
      </c>
    </row>
    <row r="51">
      <c r="A51" s="4" t="inlineStr">
        <is>
          <t>Ending balance: individually evaluated for impairment</t>
        </is>
      </c>
      <c r="B51" s="6" t="n">
        <v>175</v>
      </c>
      <c r="C51" s="6" t="n">
        <v>63156</v>
      </c>
    </row>
    <row r="52">
      <c r="A52" s="4" t="inlineStr">
        <is>
          <t>Ending balance: collectively evaluated for impairment</t>
        </is>
      </c>
      <c r="B52" s="6" t="n">
        <v>57048</v>
      </c>
      <c r="C52" s="6" t="n">
        <v>47677</v>
      </c>
    </row>
    <row r="53">
      <c r="A53" s="3" t="inlineStr">
        <is>
          <t>Loans:</t>
        </is>
      </c>
    </row>
    <row r="54">
      <c r="A54" s="4" t="inlineStr">
        <is>
          <t>Ending balance</t>
        </is>
      </c>
      <c r="B54" s="6" t="n">
        <v>16107191</v>
      </c>
      <c r="C54" s="6" t="n">
        <v>13395533</v>
      </c>
    </row>
    <row r="55">
      <c r="A55" s="4" t="inlineStr">
        <is>
          <t>Ending balance: individually evaluated for impairment</t>
        </is>
      </c>
      <c r="B55" s="6" t="n">
        <v>175</v>
      </c>
      <c r="C55" s="6" t="n">
        <v>63156</v>
      </c>
    </row>
    <row r="56">
      <c r="A56" s="4" t="inlineStr">
        <is>
          <t>Ending balance: collectively evaluated for impairment</t>
        </is>
      </c>
      <c r="B56" s="6" t="n">
        <v>16107016</v>
      </c>
      <c r="C56" s="6" t="n">
        <v>13332377</v>
      </c>
    </row>
    <row r="57">
      <c r="A57" s="4" t="inlineStr">
        <is>
          <t>Unallocated</t>
        </is>
      </c>
    </row>
    <row r="58">
      <c r="A58" s="3" t="inlineStr">
        <is>
          <t>Allowance for loan losses:</t>
        </is>
      </c>
    </row>
    <row r="59">
      <c r="A59" s="4" t="inlineStr">
        <is>
          <t>Balance, beginning of year</t>
        </is>
      </c>
      <c r="B59" s="6" t="n">
        <v>1685970</v>
      </c>
      <c r="C59" s="6" t="n">
        <v>1611421</v>
      </c>
    </row>
    <row r="60">
      <c r="A60" s="4" t="inlineStr">
        <is>
          <t>Provision (reallocation)</t>
        </is>
      </c>
      <c r="B60" s="6" t="n">
        <v>-97441</v>
      </c>
      <c r="C60" s="6" t="n">
        <v>74549</v>
      </c>
    </row>
    <row r="61">
      <c r="A61" s="4" t="inlineStr">
        <is>
          <t>Ending balance</t>
        </is>
      </c>
      <c r="B61" s="6" t="n">
        <v>1588529</v>
      </c>
      <c r="C61" s="6" t="n">
        <v>1685970</v>
      </c>
    </row>
    <row r="62">
      <c r="A62" s="4" t="inlineStr">
        <is>
          <t>Ending balance: collectively evaluated for impairment</t>
        </is>
      </c>
      <c r="B62" s="5" t="n">
        <v>1588529</v>
      </c>
      <c r="C62" s="5" t="n">
        <v>16859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ans - Summary of Impaired Loans (Detail) - USD ($)</t>
        </is>
      </c>
      <c r="B1" s="2" t="inlineStr">
        <is>
          <t>12 Months Ended</t>
        </is>
      </c>
    </row>
    <row r="2">
      <c r="B2" s="2" t="inlineStr">
        <is>
          <t>Dec. 31, 2019</t>
        </is>
      </c>
      <c r="C2" s="2" t="inlineStr">
        <is>
          <t>Dec. 31, 2018</t>
        </is>
      </c>
    </row>
    <row r="3">
      <c r="A3" s="3" t="inlineStr">
        <is>
          <t>Financing Receivable, Impaired [Line Items]</t>
        </is>
      </c>
    </row>
    <row r="4">
      <c r="A4" s="4" t="inlineStr">
        <is>
          <t>Recorded Investment, With an allowance recorded</t>
        </is>
      </c>
      <c r="B4" s="5" t="n">
        <v>51839</v>
      </c>
      <c r="C4" s="5" t="n">
        <v>142656</v>
      </c>
    </row>
    <row r="5">
      <c r="A5" s="4" t="inlineStr">
        <is>
          <t>Unpaid Principal Balance, With an allowance recorded</t>
        </is>
      </c>
      <c r="B5" s="6" t="n">
        <v>270196</v>
      </c>
      <c r="C5" s="6" t="n">
        <v>361211</v>
      </c>
    </row>
    <row r="6">
      <c r="A6" s="4" t="inlineStr">
        <is>
          <t>Allocated Related Allowance, With an allowance recorded</t>
        </is>
      </c>
      <c r="B6" s="6" t="n">
        <v>51839</v>
      </c>
      <c r="C6" s="6" t="n">
        <v>142656</v>
      </c>
    </row>
    <row r="7">
      <c r="A7" s="4" t="inlineStr">
        <is>
          <t>Average Recorded Investment, With an allowance recorded</t>
        </is>
      </c>
      <c r="B7" s="6" t="n">
        <v>97248</v>
      </c>
      <c r="C7" s="6" t="n">
        <v>193790</v>
      </c>
    </row>
    <row r="8">
      <c r="A8" s="4" t="inlineStr">
        <is>
          <t>Interest Income Recognized, With an allowance recorded</t>
        </is>
      </c>
      <c r="B8" s="6" t="n">
        <v>0</v>
      </c>
      <c r="C8" s="6" t="n">
        <v>0</v>
      </c>
    </row>
    <row r="9">
      <c r="A9" s="4" t="inlineStr">
        <is>
          <t>Total impaired loans, Recorded Investment</t>
        </is>
      </c>
      <c r="B9" s="6" t="n">
        <v>51839</v>
      </c>
      <c r="C9" s="6" t="n">
        <v>142656</v>
      </c>
    </row>
    <row r="10">
      <c r="A10" s="4" t="inlineStr">
        <is>
          <t>Total impaired loans, Unpaid Principal Balance</t>
        </is>
      </c>
      <c r="B10" s="6" t="n">
        <v>270196</v>
      </c>
      <c r="C10" s="6" t="n">
        <v>361211</v>
      </c>
    </row>
    <row r="11">
      <c r="A11" s="4" t="inlineStr">
        <is>
          <t>Total impaired loans, Allocated Related Allowance</t>
        </is>
      </c>
      <c r="B11" s="6" t="n">
        <v>51839</v>
      </c>
      <c r="C11" s="6" t="n">
        <v>142656</v>
      </c>
    </row>
    <row r="12">
      <c r="A12" s="4" t="inlineStr">
        <is>
          <t>Total impaired loans, Average Recorded Investment</t>
        </is>
      </c>
      <c r="B12" s="6" t="n">
        <v>97248</v>
      </c>
      <c r="C12" s="6" t="n">
        <v>193790</v>
      </c>
    </row>
    <row r="13">
      <c r="A13" s="4" t="inlineStr">
        <is>
          <t>Total impaired loans, Interest Income Recognized</t>
        </is>
      </c>
      <c r="B13" s="6" t="n">
        <v>0</v>
      </c>
      <c r="C13" s="6" t="n">
        <v>0</v>
      </c>
    </row>
    <row r="14">
      <c r="A14" s="4" t="inlineStr">
        <is>
          <t>Professional | Dental</t>
        </is>
      </c>
    </row>
    <row r="15">
      <c r="A15" s="3" t="inlineStr">
        <is>
          <t>Financing Receivable, Impaired [Line Items]</t>
        </is>
      </c>
    </row>
    <row r="16">
      <c r="A16" s="4" t="inlineStr">
        <is>
          <t>Recorded Investment, With an allowance recorded</t>
        </is>
      </c>
      <c r="B16" s="6" t="n">
        <v>51664</v>
      </c>
      <c r="C16" s="6" t="n">
        <v>79500</v>
      </c>
    </row>
    <row r="17">
      <c r="A17" s="4" t="inlineStr">
        <is>
          <t>Unpaid Principal Balance, With an allowance recorded</t>
        </is>
      </c>
      <c r="B17" s="6" t="n">
        <v>141837</v>
      </c>
      <c r="C17" s="6" t="n">
        <v>157441</v>
      </c>
    </row>
    <row r="18">
      <c r="A18" s="4" t="inlineStr">
        <is>
          <t>Allocated Related Allowance, With an allowance recorded</t>
        </is>
      </c>
      <c r="B18" s="6" t="n">
        <v>51664</v>
      </c>
      <c r="C18" s="6" t="n">
        <v>79500</v>
      </c>
    </row>
    <row r="19">
      <c r="A19" s="4" t="inlineStr">
        <is>
          <t>Average Recorded Investment, With an allowance recorded</t>
        </is>
      </c>
      <c r="B19" s="6" t="n">
        <v>65582</v>
      </c>
      <c r="C19" s="6" t="n">
        <v>93418</v>
      </c>
    </row>
    <row r="20">
      <c r="A20" s="4" t="inlineStr">
        <is>
          <t>Interest Income Recognized, With an allowance recorded</t>
        </is>
      </c>
      <c r="B20" s="6" t="n">
        <v>0</v>
      </c>
      <c r="C20" s="6" t="n">
        <v>0</v>
      </c>
    </row>
    <row r="21">
      <c r="A21" s="4" t="inlineStr">
        <is>
          <t>Professional | Other</t>
        </is>
      </c>
    </row>
    <row r="22">
      <c r="A22" s="3" t="inlineStr">
        <is>
          <t>Financing Receivable, Impaired [Line Items]</t>
        </is>
      </c>
    </row>
    <row r="23">
      <c r="A23" s="4" t="inlineStr">
        <is>
          <t>Recorded Investment, With an allowance recorded</t>
        </is>
      </c>
      <c r="B23" s="6" t="n">
        <v>175</v>
      </c>
      <c r="C23" s="6" t="n">
        <v>63156</v>
      </c>
    </row>
    <row r="24">
      <c r="A24" s="4" t="inlineStr">
        <is>
          <t>Unpaid Principal Balance, With an allowance recorded</t>
        </is>
      </c>
      <c r="B24" s="6" t="n">
        <v>128359</v>
      </c>
      <c r="C24" s="6" t="n">
        <v>203770</v>
      </c>
    </row>
    <row r="25">
      <c r="A25" s="4" t="inlineStr">
        <is>
          <t>Allocated Related Allowance, With an allowance recorded</t>
        </is>
      </c>
      <c r="B25" s="6" t="n">
        <v>175</v>
      </c>
      <c r="C25" s="6" t="n">
        <v>63156</v>
      </c>
    </row>
    <row r="26">
      <c r="A26" s="4" t="inlineStr">
        <is>
          <t>Average Recorded Investment, With an allowance recorded</t>
        </is>
      </c>
      <c r="B26" s="6" t="n">
        <v>31666</v>
      </c>
      <c r="C26" s="6" t="n">
        <v>100372</v>
      </c>
    </row>
    <row r="27">
      <c r="A27" s="4" t="inlineStr">
        <is>
          <t>Interest Income Recognized, With an allowance recorded</t>
        </is>
      </c>
      <c r="B27" s="5" t="n">
        <v>0</v>
      </c>
      <c r="C2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19</t>
        </is>
      </c>
      <c r="C2" s="2" t="inlineStr">
        <is>
          <t>Dec. 31, 2018</t>
        </is>
      </c>
    </row>
    <row r="3">
      <c r="A3" s="3" t="inlineStr">
        <is>
          <t>Statement of Comprehensive Income [Abstract]</t>
        </is>
      </c>
    </row>
    <row r="4">
      <c r="A4" s="4" t="inlineStr">
        <is>
          <t>Net income</t>
        </is>
      </c>
      <c r="B4" s="5" t="n">
        <v>1850100</v>
      </c>
      <c r="C4" s="5" t="n">
        <v>2406136</v>
      </c>
    </row>
    <row r="5">
      <c r="A5" s="3" t="inlineStr">
        <is>
          <t>Other comprehensive income (loss):</t>
        </is>
      </c>
    </row>
    <row r="6">
      <c r="A6" s="4" t="inlineStr">
        <is>
          <t>Net unrealized holding gains on securities available for sale arising during period, net of tax of $154,269 and $70,974, respectively</t>
        </is>
      </c>
      <c r="B6" s="6" t="n">
        <v>455491</v>
      </c>
      <c r="C6" s="6" t="n">
        <v>209557</v>
      </c>
    </row>
    <row r="7">
      <c r="A7" s="4" t="inlineStr">
        <is>
          <t>Reclassification adjustment for gains on sale of securities realized in net income, net of tax of $0 and $141,149, respectively</t>
        </is>
      </c>
      <c r="C7" s="6" t="n">
        <v>-417601</v>
      </c>
    </row>
    <row r="8">
      <c r="A8" s="4" t="inlineStr">
        <is>
          <t>Other comprehensive income (loss)</t>
        </is>
      </c>
      <c r="B8" s="6" t="n">
        <v>455491</v>
      </c>
      <c r="C8" s="6" t="n">
        <v>-208044</v>
      </c>
    </row>
    <row r="9">
      <c r="A9" s="4" t="inlineStr">
        <is>
          <t>Comprehensive income</t>
        </is>
      </c>
      <c r="B9" s="5" t="n">
        <v>2305591</v>
      </c>
      <c r="C9" s="5" t="n">
        <v>21980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Performing Restructurings Loans and Nonperforming Restructurings Loans (Detail)</t>
        </is>
      </c>
      <c r="B1" s="2" t="inlineStr">
        <is>
          <t>12 Months Ended</t>
        </is>
      </c>
    </row>
    <row r="2">
      <c r="B2" s="2" t="inlineStr">
        <is>
          <t>Dec. 31, 2019USD ($)Loan</t>
        </is>
      </c>
      <c r="C2" s="2" t="inlineStr">
        <is>
          <t>Dec. 31, 2018USD ($)Loan</t>
        </is>
      </c>
    </row>
    <row r="3">
      <c r="A3" s="3" t="inlineStr">
        <is>
          <t>Financing Receivable, Impaired [Line Items]</t>
        </is>
      </c>
    </row>
    <row r="4">
      <c r="A4" s="4" t="inlineStr">
        <is>
          <t>Recorded Investment</t>
        </is>
      </c>
      <c r="B4" s="5" t="n">
        <v>51839</v>
      </c>
      <c r="C4" s="5" t="n">
        <v>142656</v>
      </c>
    </row>
    <row r="5">
      <c r="A5" s="4" t="inlineStr">
        <is>
          <t>Nonperforming</t>
        </is>
      </c>
    </row>
    <row r="6">
      <c r="A6" s="3" t="inlineStr">
        <is>
          <t>Financing Receivable, Impaired [Line Items]</t>
        </is>
      </c>
    </row>
    <row r="7">
      <c r="A7" s="4" t="inlineStr">
        <is>
          <t>Recorded Investment</t>
        </is>
      </c>
      <c r="B7" s="5" t="n">
        <v>51839</v>
      </c>
      <c r="C7" s="5" t="n">
        <v>142656</v>
      </c>
    </row>
    <row r="8">
      <c r="A8" s="4" t="inlineStr">
        <is>
          <t># of Loans | Loan</t>
        </is>
      </c>
      <c r="B8" s="6" t="n">
        <v>2</v>
      </c>
      <c r="C8" s="6" t="n">
        <v>2</v>
      </c>
    </row>
    <row r="9">
      <c r="A9" s="4" t="inlineStr">
        <is>
          <t>Professional | Dental</t>
        </is>
      </c>
    </row>
    <row r="10">
      <c r="A10" s="3" t="inlineStr">
        <is>
          <t>Financing Receivable, Impaired [Line Items]</t>
        </is>
      </c>
    </row>
    <row r="11">
      <c r="A11" s="4" t="inlineStr">
        <is>
          <t>Recorded Investment</t>
        </is>
      </c>
      <c r="B11" s="5" t="n">
        <v>51664</v>
      </c>
      <c r="C11" s="5" t="n">
        <v>79500</v>
      </c>
    </row>
    <row r="12">
      <c r="A12" s="4" t="inlineStr">
        <is>
          <t>Professional | Dental | Nonperforming</t>
        </is>
      </c>
    </row>
    <row r="13">
      <c r="A13" s="3" t="inlineStr">
        <is>
          <t>Financing Receivable, Impaired [Line Items]</t>
        </is>
      </c>
    </row>
    <row r="14">
      <c r="A14" s="4" t="inlineStr">
        <is>
          <t>Recorded Investment</t>
        </is>
      </c>
      <c r="B14" s="5" t="n">
        <v>51664</v>
      </c>
      <c r="C14" s="5" t="n">
        <v>79500</v>
      </c>
    </row>
    <row r="15">
      <c r="A15" s="4" t="inlineStr">
        <is>
          <t># of Loans | Loan</t>
        </is>
      </c>
      <c r="B15" s="6" t="n">
        <v>1</v>
      </c>
      <c r="C15" s="6" t="n">
        <v>1</v>
      </c>
    </row>
    <row r="16">
      <c r="A16" s="4" t="inlineStr">
        <is>
          <t>Professional | Other</t>
        </is>
      </c>
    </row>
    <row r="17">
      <c r="A17" s="3" t="inlineStr">
        <is>
          <t>Financing Receivable, Impaired [Line Items]</t>
        </is>
      </c>
    </row>
    <row r="18">
      <c r="A18" s="4" t="inlineStr">
        <is>
          <t>Recorded Investment</t>
        </is>
      </c>
      <c r="B18" s="5" t="n">
        <v>175</v>
      </c>
      <c r="C18" s="5" t="n">
        <v>63156</v>
      </c>
    </row>
    <row r="19">
      <c r="A19" s="4" t="inlineStr">
        <is>
          <t>Professional | Other | Nonperforming</t>
        </is>
      </c>
    </row>
    <row r="20">
      <c r="A20" s="3" t="inlineStr">
        <is>
          <t>Financing Receivable, Impaired [Line Items]</t>
        </is>
      </c>
    </row>
    <row r="21">
      <c r="A21" s="4" t="inlineStr">
        <is>
          <t>Recorded Investment</t>
        </is>
      </c>
      <c r="B21" s="5" t="n">
        <v>175</v>
      </c>
      <c r="C21" s="5" t="n">
        <v>63156</v>
      </c>
    </row>
    <row r="22">
      <c r="A22" s="4" t="inlineStr">
        <is>
          <t># of Loans | Loan</t>
        </is>
      </c>
      <c r="B22" s="6" t="n">
        <v>1</v>
      </c>
      <c r="C22"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 Summary of Changes in Related Party Loans (Detail) - USD ($)</t>
        </is>
      </c>
      <c r="B1" s="2" t="inlineStr">
        <is>
          <t>12 Months Ended</t>
        </is>
      </c>
    </row>
    <row r="2">
      <c r="B2" s="2" t="inlineStr">
        <is>
          <t>Dec. 31, 2019</t>
        </is>
      </c>
      <c r="C2" s="2" t="inlineStr">
        <is>
          <t>Dec. 31, 2018</t>
        </is>
      </c>
    </row>
    <row r="3">
      <c r="A3" s="3" t="inlineStr">
        <is>
          <t>Loans and Leases Receivable, Related Parties [Roll Forward]</t>
        </is>
      </c>
    </row>
    <row r="4">
      <c r="A4" s="4" t="inlineStr">
        <is>
          <t>Balance, beginning of year</t>
        </is>
      </c>
      <c r="B4" s="5" t="n">
        <v>746997</v>
      </c>
      <c r="C4" s="5" t="n">
        <v>1205798</v>
      </c>
    </row>
    <row r="5">
      <c r="A5" s="4" t="inlineStr">
        <is>
          <t>Advances</t>
        </is>
      </c>
      <c r="B5" s="6" t="n">
        <v>128023</v>
      </c>
      <c r="C5" s="6" t="n">
        <v>203350</v>
      </c>
    </row>
    <row r="6">
      <c r="A6" s="4" t="inlineStr">
        <is>
          <t>Repayments</t>
        </is>
      </c>
      <c r="B6" s="6" t="n">
        <v>-384587</v>
      </c>
      <c r="C6" s="6" t="n">
        <v>-662151</v>
      </c>
    </row>
    <row r="7">
      <c r="A7" s="4" t="inlineStr">
        <is>
          <t>Change in related parties</t>
        </is>
      </c>
      <c r="B7" s="6" t="n">
        <v>1043885</v>
      </c>
    </row>
    <row r="8">
      <c r="A8" s="4" t="inlineStr">
        <is>
          <t>Balance, end of year</t>
        </is>
      </c>
      <c r="B8" s="5" t="n">
        <v>1534318</v>
      </c>
      <c r="C8" s="5" t="n">
        <v>7469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oreclosed Assets - Schedule of Foreclosed Assets (Detail) - USD ($)</t>
        </is>
      </c>
      <c r="B1" s="2" t="inlineStr">
        <is>
          <t>12 Months Ended</t>
        </is>
      </c>
    </row>
    <row r="2">
      <c r="B2" s="2" t="inlineStr">
        <is>
          <t>Dec. 31, 2019</t>
        </is>
      </c>
      <c r="C2" s="2" t="inlineStr">
        <is>
          <t>Dec. 31, 2018</t>
        </is>
      </c>
    </row>
    <row r="3">
      <c r="A3" s="3" t="inlineStr">
        <is>
          <t>Real Estate Investments, Net [Abstract]</t>
        </is>
      </c>
    </row>
    <row r="4">
      <c r="A4" s="4" t="inlineStr">
        <is>
          <t>Balance, beginning of year</t>
        </is>
      </c>
      <c r="B4" s="5" t="n">
        <v>1626500</v>
      </c>
      <c r="C4" s="5" t="n">
        <v>1825501</v>
      </c>
    </row>
    <row r="5">
      <c r="A5" s="4" t="inlineStr">
        <is>
          <t>Proceeds from sales</t>
        </is>
      </c>
      <c r="B5" s="6" t="n">
        <v>-435526</v>
      </c>
      <c r="C5" s="6" t="n">
        <v>-95056</v>
      </c>
    </row>
    <row r="6">
      <c r="A6" s="4" t="inlineStr">
        <is>
          <t>Net gain (loss) on sale</t>
        </is>
      </c>
      <c r="B6" s="6" t="n">
        <v>-264774</v>
      </c>
      <c r="C6" s="6" t="n">
        <v>8655</v>
      </c>
    </row>
    <row r="7">
      <c r="A7" s="4" t="inlineStr">
        <is>
          <t>Write-downs</t>
        </is>
      </c>
      <c r="B7" s="6" t="n">
        <v>-125900</v>
      </c>
      <c r="C7" s="6" t="n">
        <v>-112600</v>
      </c>
    </row>
    <row r="8">
      <c r="A8" s="4" t="inlineStr">
        <is>
          <t>Balance, end of year</t>
        </is>
      </c>
      <c r="B8" s="5" t="n">
        <v>800300</v>
      </c>
      <c r="C8" s="5" t="n">
        <v>1626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oreclosed Assets - Expenses Related to Foreclosed Assets (Detail) - USD ($)</t>
        </is>
      </c>
      <c r="B1" s="2" t="inlineStr">
        <is>
          <t>12 Months Ended</t>
        </is>
      </c>
    </row>
    <row r="2">
      <c r="B2" s="2" t="inlineStr">
        <is>
          <t>Dec. 31, 2019</t>
        </is>
      </c>
      <c r="C2" s="2" t="inlineStr">
        <is>
          <t>Dec. 31, 2018</t>
        </is>
      </c>
    </row>
    <row r="3">
      <c r="A3" s="3" t="inlineStr">
        <is>
          <t>Real Estate Investments, Net [Abstract]</t>
        </is>
      </c>
    </row>
    <row r="4">
      <c r="A4" s="4" t="inlineStr">
        <is>
          <t>Net loss on sales and writedowns of real estate</t>
        </is>
      </c>
      <c r="B4" s="5" t="n">
        <v>390674</v>
      </c>
      <c r="C4" s="5" t="n">
        <v>103945</v>
      </c>
    </row>
    <row r="5">
      <c r="A5" s="4" t="inlineStr">
        <is>
          <t>Expenses, net of rental income</t>
        </is>
      </c>
      <c r="B5" s="6" t="n">
        <v>2086</v>
      </c>
      <c r="C5" s="6" t="n">
        <v>7438</v>
      </c>
    </row>
    <row r="6">
      <c r="A6" s="4" t="inlineStr">
        <is>
          <t>Foreclosed assets, net</t>
        </is>
      </c>
      <c r="B6" s="5" t="n">
        <v>392760</v>
      </c>
      <c r="C6" s="5" t="n">
        <v>1113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mises and Equipment - Schedule of Premises and Equipment (Detail) - USD ($)</t>
        </is>
      </c>
      <c r="B1" s="2" t="inlineStr">
        <is>
          <t>Dec. 31, 2019</t>
        </is>
      </c>
      <c r="C1" s="2" t="inlineStr">
        <is>
          <t>Dec. 31, 2018</t>
        </is>
      </c>
    </row>
    <row r="2">
      <c r="A2" s="3" t="inlineStr">
        <is>
          <t>Property, Plant and Equipment [Line Items]</t>
        </is>
      </c>
    </row>
    <row r="3">
      <c r="A3" s="4" t="inlineStr">
        <is>
          <t>Premises and equipment, gross</t>
        </is>
      </c>
      <c r="B3" s="5" t="n">
        <v>1963914</v>
      </c>
      <c r="C3" s="5" t="n">
        <v>1717737</v>
      </c>
    </row>
    <row r="4">
      <c r="A4" s="4" t="inlineStr">
        <is>
          <t>Accumulated depreciation</t>
        </is>
      </c>
      <c r="B4" s="6" t="n">
        <v>-874089</v>
      </c>
      <c r="C4" s="6" t="n">
        <v>-887004</v>
      </c>
    </row>
    <row r="5">
      <c r="A5" s="4" t="inlineStr">
        <is>
          <t>Premises and equipment,net</t>
        </is>
      </c>
      <c r="B5" s="6" t="n">
        <v>1089825</v>
      </c>
      <c r="C5" s="6" t="n">
        <v>830733</v>
      </c>
    </row>
    <row r="6">
      <c r="A6" s="4" t="inlineStr">
        <is>
          <t>Leasehold Improvements</t>
        </is>
      </c>
    </row>
    <row r="7">
      <c r="A7" s="3" t="inlineStr">
        <is>
          <t>Property, Plant and Equipment [Line Items]</t>
        </is>
      </c>
    </row>
    <row r="8">
      <c r="A8" s="4" t="inlineStr">
        <is>
          <t>Premises and equipment, gross</t>
        </is>
      </c>
      <c r="B8" s="6" t="n">
        <v>646280</v>
      </c>
      <c r="C8" s="6" t="n">
        <v>646280</v>
      </c>
    </row>
    <row r="9">
      <c r="A9" s="4" t="inlineStr">
        <is>
          <t>Equipment and Furniture</t>
        </is>
      </c>
    </row>
    <row r="10">
      <c r="A10" s="3" t="inlineStr">
        <is>
          <t>Property, Plant and Equipment [Line Items]</t>
        </is>
      </c>
    </row>
    <row r="11">
      <c r="A11" s="4" t="inlineStr">
        <is>
          <t>Premises and equipment, gross</t>
        </is>
      </c>
      <c r="B11" s="5" t="n">
        <v>1317634</v>
      </c>
      <c r="C11" s="5" t="n">
        <v>10714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emises and Equipment - Additional Information (Detail) - USD ($)</t>
        </is>
      </c>
      <c r="B1" s="2" t="inlineStr">
        <is>
          <t>12 Months Ended</t>
        </is>
      </c>
    </row>
    <row r="2">
      <c r="B2" s="2" t="inlineStr">
        <is>
          <t>Dec. 31, 2019</t>
        </is>
      </c>
      <c r="C2" s="2" t="inlineStr">
        <is>
          <t>Dec. 31, 2018</t>
        </is>
      </c>
    </row>
    <row r="3">
      <c r="A3" s="3" t="inlineStr">
        <is>
          <t>Property, Plant and Equipment [Abstract]</t>
        </is>
      </c>
    </row>
    <row r="4">
      <c r="A4" s="4" t="inlineStr">
        <is>
          <t>Rent expense</t>
        </is>
      </c>
      <c r="B4" s="5" t="n">
        <v>303851</v>
      </c>
      <c r="C4" s="5" t="n">
        <v>293825</v>
      </c>
    </row>
    <row r="5">
      <c r="A5" s="4" t="inlineStr">
        <is>
          <t>Lease expiration effective date</t>
        </is>
      </c>
      <c r="B5" s="4" t="inlineStr">
        <is>
          <t>Dec. 31,
		2017</t>
        </is>
      </c>
    </row>
    <row r="6">
      <c r="A6" s="4" t="inlineStr">
        <is>
          <t>Lease commencement date</t>
        </is>
      </c>
      <c r="B6" s="4" t="inlineStr">
        <is>
          <t>Dec. 1,
		2018</t>
        </is>
      </c>
    </row>
    <row r="7">
      <c r="A7" s="4" t="inlineStr">
        <is>
          <t>Lease term</t>
        </is>
      </c>
      <c r="B7" s="4" t="inlineStr">
        <is>
          <t>70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Schedule of Future Minimum Lease Commitments on Noncancelable Operating Leases (Detail)</t>
        </is>
      </c>
      <c r="B1" s="2" t="inlineStr">
        <is>
          <t>Dec. 31, 2019USD ($)</t>
        </is>
      </c>
    </row>
    <row r="2">
      <c r="A2" s="3" t="inlineStr">
        <is>
          <t>Property, Plant and Equipment [Abstract]</t>
        </is>
      </c>
    </row>
    <row r="3">
      <c r="A3" s="4" t="inlineStr">
        <is>
          <t>2020</t>
        </is>
      </c>
      <c r="B3" s="5" t="n">
        <v>344370</v>
      </c>
    </row>
    <row r="4">
      <c r="A4" s="4" t="inlineStr">
        <is>
          <t>2021</t>
        </is>
      </c>
      <c r="B4" s="6" t="n">
        <v>345253</v>
      </c>
    </row>
    <row r="5">
      <c r="A5" s="4" t="inlineStr">
        <is>
          <t>2022</t>
        </is>
      </c>
      <c r="B5" s="6" t="n">
        <v>338448</v>
      </c>
    </row>
    <row r="6">
      <c r="A6" s="4" t="inlineStr">
        <is>
          <t>2023</t>
        </is>
      </c>
      <c r="B6" s="6" t="n">
        <v>289796</v>
      </c>
    </row>
    <row r="7">
      <c r="A7" s="4" t="inlineStr">
        <is>
          <t>Total</t>
        </is>
      </c>
      <c r="B7" s="5" t="n">
        <v>13178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Schedule of Major Classifications of Deposits (Detail) - USD ($)</t>
        </is>
      </c>
      <c r="B1" s="2" t="inlineStr">
        <is>
          <t>Dec. 31, 2019</t>
        </is>
      </c>
      <c r="C1" s="2" t="inlineStr">
        <is>
          <t>Dec. 31, 2018</t>
        </is>
      </c>
    </row>
    <row r="2">
      <c r="A2" s="3" t="inlineStr">
        <is>
          <t>Deposits [Abstract]</t>
        </is>
      </c>
    </row>
    <row r="3">
      <c r="A3" s="4" t="inlineStr">
        <is>
          <t>Noninterest-bearing demand</t>
        </is>
      </c>
      <c r="B3" s="5" t="n">
        <v>67171224</v>
      </c>
      <c r="C3" s="5" t="n">
        <v>67777110</v>
      </c>
    </row>
    <row r="4">
      <c r="A4" s="4" t="inlineStr">
        <is>
          <t>Interest-bearing demand</t>
        </is>
      </c>
      <c r="B4" s="6" t="n">
        <v>80001030</v>
      </c>
      <c r="C4" s="6" t="n">
        <v>75432476</v>
      </c>
    </row>
    <row r="5">
      <c r="A5" s="4" t="inlineStr">
        <is>
          <t>Savings</t>
        </is>
      </c>
      <c r="B5" s="6" t="n">
        <v>49939128</v>
      </c>
      <c r="C5" s="6" t="n">
        <v>1228519</v>
      </c>
    </row>
    <row r="6">
      <c r="A6" s="4" t="inlineStr">
        <is>
          <t>Certificates of deposit of $250,000 or more</t>
        </is>
      </c>
      <c r="B6" s="6" t="n">
        <v>11833279</v>
      </c>
      <c r="C6" s="6" t="n">
        <v>11891660</v>
      </c>
    </row>
    <row r="7">
      <c r="A7" s="4" t="inlineStr">
        <is>
          <t>Other certificates of deposit</t>
        </is>
      </c>
      <c r="B7" s="6" t="n">
        <v>44114406</v>
      </c>
      <c r="C7" s="6" t="n">
        <v>53205583</v>
      </c>
    </row>
    <row r="8">
      <c r="A8" s="4" t="inlineStr">
        <is>
          <t>Deposits</t>
        </is>
      </c>
      <c r="B8" s="5" t="n">
        <v>253059067</v>
      </c>
      <c r="C8" s="5" t="n">
        <v>2095353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ummary of Contractual Maturities of Certificate of Deposits (Detail)</t>
        </is>
      </c>
      <c r="B1" s="2" t="inlineStr">
        <is>
          <t>Dec. 31, 2019USD ($)</t>
        </is>
      </c>
    </row>
    <row r="2">
      <c r="A2" s="3" t="inlineStr">
        <is>
          <t>Deposits [Abstract]</t>
        </is>
      </c>
    </row>
    <row r="3">
      <c r="A3" s="4" t="inlineStr">
        <is>
          <t>2020</t>
        </is>
      </c>
      <c r="B3" s="5" t="n">
        <v>43662094</v>
      </c>
    </row>
    <row r="4">
      <c r="A4" s="4" t="inlineStr">
        <is>
          <t>2021</t>
        </is>
      </c>
      <c r="B4" s="6" t="n">
        <v>7639181</v>
      </c>
    </row>
    <row r="5">
      <c r="A5" s="4" t="inlineStr">
        <is>
          <t>2022</t>
        </is>
      </c>
      <c r="B5" s="6" t="n">
        <v>3391251</v>
      </c>
    </row>
    <row r="6">
      <c r="A6" s="4" t="inlineStr">
        <is>
          <t>2023</t>
        </is>
      </c>
      <c r="B6" s="6" t="n">
        <v>1103159</v>
      </c>
    </row>
    <row r="7">
      <c r="A7" s="4" t="inlineStr">
        <is>
          <t>2024</t>
        </is>
      </c>
      <c r="B7" s="6" t="n">
        <v>152000</v>
      </c>
    </row>
    <row r="8">
      <c r="A8" s="4" t="inlineStr">
        <is>
          <t>Time Deposits, Total</t>
        </is>
      </c>
      <c r="B8" s="5" t="n">
        <v>559476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Additional Information (Detail) - USD ($)</t>
        </is>
      </c>
      <c r="B1" s="2" t="inlineStr">
        <is>
          <t>Dec. 31, 2019</t>
        </is>
      </c>
      <c r="C1" s="2" t="inlineStr">
        <is>
          <t>Dec. 31, 2018</t>
        </is>
      </c>
    </row>
    <row r="2">
      <c r="A2" s="3" t="inlineStr">
        <is>
          <t>Deposits [Abstract]</t>
        </is>
      </c>
    </row>
    <row r="3">
      <c r="A3" s="4" t="inlineStr">
        <is>
          <t>Brokered deposits</t>
        </is>
      </c>
      <c r="B3" s="5" t="n">
        <v>0</v>
      </c>
      <c r="C3" s="5" t="n">
        <v>0</v>
      </c>
    </row>
    <row r="4">
      <c r="A4" s="4" t="inlineStr">
        <is>
          <t>Overdraft demand deposits reclassified to loans</t>
        </is>
      </c>
      <c r="B4" s="5" t="n">
        <v>48107</v>
      </c>
      <c r="C4" s="5" t="n">
        <v>23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Parenthetical) - USD ($)</t>
        </is>
      </c>
      <c r="B1" s="2" t="inlineStr">
        <is>
          <t>12 Months Ended</t>
        </is>
      </c>
    </row>
    <row r="2">
      <c r="B2" s="2" t="inlineStr">
        <is>
          <t>Dec. 31, 2019</t>
        </is>
      </c>
      <c r="C2" s="2" t="inlineStr">
        <is>
          <t>Dec. 31, 2018</t>
        </is>
      </c>
    </row>
    <row r="3">
      <c r="A3" s="3" t="inlineStr">
        <is>
          <t>Statement of Comprehensive Income [Abstract]</t>
        </is>
      </c>
    </row>
    <row r="4">
      <c r="A4" s="4" t="inlineStr">
        <is>
          <t>Net unrealized gain on available for sale securities, tax</t>
        </is>
      </c>
      <c r="B4" s="5" t="n">
        <v>154269</v>
      </c>
      <c r="C4" s="5" t="n">
        <v>70974</v>
      </c>
    </row>
    <row r="5">
      <c r="A5" s="4" t="inlineStr">
        <is>
          <t>Reclassification adjustment from AOCI for sale of securities, tax expense</t>
        </is>
      </c>
      <c r="B5" s="5" t="n">
        <v>0</v>
      </c>
      <c r="C5" s="5" t="n">
        <v>1411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chedule of Federal Home Loan Bank Advances (Detail) - USD ($)</t>
        </is>
      </c>
      <c r="B1" s="2" t="inlineStr">
        <is>
          <t>Dec. 31, 2019</t>
        </is>
      </c>
      <c r="C1" s="2" t="inlineStr">
        <is>
          <t>Dec. 31, 2018</t>
        </is>
      </c>
    </row>
    <row r="2">
      <c r="A2" s="3" t="inlineStr">
        <is>
          <t>Debt Disclosure [Abstract]</t>
        </is>
      </c>
    </row>
    <row r="3">
      <c r="A3" s="4" t="inlineStr">
        <is>
          <t>Federal Home Loan Bank advances</t>
        </is>
      </c>
      <c r="B3" s="5" t="n">
        <v>33000000</v>
      </c>
      <c r="C3" s="5" t="n">
        <v>38000000</v>
      </c>
    </row>
    <row r="4">
      <c r="A4" s="4" t="inlineStr">
        <is>
          <t>Other borrowings</t>
        </is>
      </c>
      <c r="B4" s="5" t="n">
        <v>33000000</v>
      </c>
      <c r="C4" s="5" t="n">
        <v>38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ther Borrowings - Schedule of Federal Home Loan Bank Advances (Parenthetical) (Detail)</t>
        </is>
      </c>
      <c r="B1" s="2" t="inlineStr">
        <is>
          <t>12 Months Ended</t>
        </is>
      </c>
    </row>
    <row r="2">
      <c r="B2" s="2" t="inlineStr">
        <is>
          <t>Dec. 31, 2019</t>
        </is>
      </c>
    </row>
    <row r="3">
      <c r="A3" s="3" t="inlineStr">
        <is>
          <t>Federal Home Loan Bank, Advances [Line Items]</t>
        </is>
      </c>
    </row>
    <row r="4">
      <c r="A4" s="4" t="inlineStr">
        <is>
          <t>Federal home loan bank maturity year</t>
        </is>
      </c>
      <c r="B4" s="4" t="inlineStr">
        <is>
          <t>2029</t>
        </is>
      </c>
    </row>
    <row r="5">
      <c r="A5" s="4" t="inlineStr">
        <is>
          <t>Federal home loan bank advances weighted fixed interest rate</t>
        </is>
      </c>
      <c r="B5" s="4" t="inlineStr">
        <is>
          <t>2.54%</t>
        </is>
      </c>
    </row>
    <row r="6">
      <c r="A6" s="4" t="inlineStr">
        <is>
          <t>Minimum [Member]</t>
        </is>
      </c>
    </row>
    <row r="7">
      <c r="A7" s="3" t="inlineStr">
        <is>
          <t>Federal Home Loan Bank, Advances [Line Items]</t>
        </is>
      </c>
    </row>
    <row r="8">
      <c r="A8" s="4" t="inlineStr">
        <is>
          <t>Federal home loan bank advances fixed interest rate</t>
        </is>
      </c>
      <c r="B8" s="4" t="inlineStr">
        <is>
          <t>2.10%</t>
        </is>
      </c>
    </row>
    <row r="9">
      <c r="A9" s="4" t="inlineStr">
        <is>
          <t>Maximum [Member]</t>
        </is>
      </c>
    </row>
    <row r="10">
      <c r="A10" s="3" t="inlineStr">
        <is>
          <t>Federal Home Loan Bank, Advances [Line Items]</t>
        </is>
      </c>
    </row>
    <row r="11">
      <c r="A11" s="4" t="inlineStr">
        <is>
          <t>Federal home loan bank advances fixed interest rate</t>
        </is>
      </c>
      <c r="B11" s="4" t="inlineStr">
        <is>
          <t>2.9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Borrowings - Additional Information (Detail) - USD ($)</t>
        </is>
      </c>
      <c r="B1" s="2" t="inlineStr">
        <is>
          <t>Dec. 31, 2019</t>
        </is>
      </c>
      <c r="C1" s="2" t="inlineStr">
        <is>
          <t>Dec. 31, 2018</t>
        </is>
      </c>
    </row>
    <row r="2">
      <c r="A2" s="3" t="inlineStr">
        <is>
          <t>Federal Home Loan Bank, Advances [Line Items]</t>
        </is>
      </c>
    </row>
    <row r="3">
      <c r="A3" s="4" t="inlineStr">
        <is>
          <t>Advances from FHLB collateralized by certain loans</t>
        </is>
      </c>
      <c r="B3" s="5" t="n">
        <v>79674000</v>
      </c>
    </row>
    <row r="4">
      <c r="A4" s="4" t="inlineStr">
        <is>
          <t>Cash</t>
        </is>
      </c>
    </row>
    <row r="5">
      <c r="A5" s="3" t="inlineStr">
        <is>
          <t>Federal Home Loan Bank, Advances [Line Items]</t>
        </is>
      </c>
    </row>
    <row r="6">
      <c r="A6" s="4" t="inlineStr">
        <is>
          <t>Cash pledge to Federal Home Loan Bank</t>
        </is>
      </c>
      <c r="B6" s="6" t="n">
        <v>50000</v>
      </c>
    </row>
    <row r="7">
      <c r="A7" s="4" t="inlineStr">
        <is>
          <t>Unused lines of Credit</t>
        </is>
      </c>
    </row>
    <row r="8">
      <c r="A8" s="3" t="inlineStr">
        <is>
          <t>Federal Home Loan Bank, Advances [Line Items]</t>
        </is>
      </c>
    </row>
    <row r="9">
      <c r="A9" s="4" t="inlineStr">
        <is>
          <t>Line of credit</t>
        </is>
      </c>
      <c r="B9" s="5" t="n">
        <v>9000000</v>
      </c>
      <c r="C9" s="5" t="n">
        <v>9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Borrowings - Schedule of Contractual Maturities of Other Borrowings (Detail)</t>
        </is>
      </c>
      <c r="B1" s="2" t="inlineStr">
        <is>
          <t>Dec. 31, 2019USD ($)</t>
        </is>
      </c>
    </row>
    <row r="2">
      <c r="A2" s="3" t="inlineStr">
        <is>
          <t>Federal Home Loan Bank, Advances, Rolling Maturity [Abstract]</t>
        </is>
      </c>
    </row>
    <row r="3">
      <c r="A3" s="4" t="inlineStr">
        <is>
          <t>2020</t>
        </is>
      </c>
      <c r="B3" s="5" t="n">
        <v>0</v>
      </c>
    </row>
    <row r="4">
      <c r="A4" s="4" t="inlineStr">
        <is>
          <t>2021</t>
        </is>
      </c>
      <c r="B4" s="6" t="n">
        <v>10000000</v>
      </c>
    </row>
    <row r="5">
      <c r="A5" s="4" t="inlineStr">
        <is>
          <t>2022</t>
        </is>
      </c>
      <c r="B5" s="6" t="n">
        <v>0</v>
      </c>
    </row>
    <row r="6">
      <c r="A6" s="4" t="inlineStr">
        <is>
          <t>2023</t>
        </is>
      </c>
      <c r="B6" s="6" t="n">
        <v>0</v>
      </c>
    </row>
    <row r="7">
      <c r="A7" s="4" t="inlineStr">
        <is>
          <t>2024</t>
        </is>
      </c>
      <c r="B7" s="6" t="n">
        <v>5000000</v>
      </c>
    </row>
    <row r="8">
      <c r="A8" s="4" t="inlineStr">
        <is>
          <t>Thereafter</t>
        </is>
      </c>
      <c r="B8" s="6" t="n">
        <v>18000000</v>
      </c>
    </row>
    <row r="9">
      <c r="A9" s="4" t="inlineStr">
        <is>
          <t>Federal Home Loan Bank advances</t>
        </is>
      </c>
      <c r="B9" s="5" t="n">
        <v>33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ubordinated Debentures - Additional Information (Detail) - USD ($)</t>
        </is>
      </c>
      <c r="B1" s="2" t="inlineStr">
        <is>
          <t>12 Months Ended</t>
        </is>
      </c>
    </row>
    <row r="2">
      <c r="B2" s="2" t="inlineStr">
        <is>
          <t>Dec. 31, 2019</t>
        </is>
      </c>
      <c r="C2" s="2" t="inlineStr">
        <is>
          <t>Dec. 31, 2018</t>
        </is>
      </c>
    </row>
    <row r="3">
      <c r="A3" s="3" t="inlineStr">
        <is>
          <t>Subordinated Debentures [Abstract]</t>
        </is>
      </c>
    </row>
    <row r="4">
      <c r="A4" s="4" t="inlineStr">
        <is>
          <t>Repayment of the subordinated debentures maturity date</t>
        </is>
      </c>
      <c r="B4" s="4" t="inlineStr">
        <is>
          <t>Jul. 30,
		2037</t>
        </is>
      </c>
    </row>
    <row r="5">
      <c r="A5" s="4" t="inlineStr">
        <is>
          <t>Debt instrument, redemption price, percentage</t>
        </is>
      </c>
      <c r="B5" s="4" t="inlineStr">
        <is>
          <t>100.00%</t>
        </is>
      </c>
    </row>
    <row r="6">
      <c r="A6" s="4" t="inlineStr">
        <is>
          <t>Debt Instrument, Call Feature</t>
        </is>
      </c>
      <c r="B6" s="4" t="inlineStr">
        <is>
          <t>The Company has the right to redeem the debentures, in whole  or in part, from time to time, on or after July 30, 2012, at a redemption price  equal to 100% of the principal amount to be redeemed plus any accrued and unpaid  interest.</t>
        </is>
      </c>
    </row>
    <row r="7">
      <c r="A7" s="4" t="inlineStr">
        <is>
          <t>Debt Instrument, Interest Rate Terms</t>
        </is>
      </c>
      <c r="B7" s="4" t="inlineStr">
        <is>
          <t>10.00%</t>
        </is>
      </c>
    </row>
    <row r="8">
      <c r="A8" s="4" t="inlineStr">
        <is>
          <t>Subordinated debentures</t>
        </is>
      </c>
      <c r="B8" s="5" t="n">
        <v>1657000</v>
      </c>
      <c r="C8" s="5" t="n">
        <v>1657000</v>
      </c>
    </row>
    <row r="9">
      <c r="A9" s="4" t="inlineStr">
        <is>
          <t>Accured and upaid intrest</t>
        </is>
      </c>
      <c r="B9" s="5" t="n">
        <v>684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s - Additional Information (Detail) - USD ($)</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Unrecognized compensation cost</t>
        </is>
      </c>
      <c r="B4" s="5" t="n">
        <v>0</v>
      </c>
    </row>
    <row r="5">
      <c r="A5" s="4" t="inlineStr">
        <is>
          <t>Policy surrender value</t>
        </is>
      </c>
      <c r="B5" s="6" t="n">
        <v>7451381</v>
      </c>
      <c r="C5" s="5" t="n">
        <v>7250234</v>
      </c>
    </row>
    <row r="6">
      <c r="A6" s="4" t="inlineStr">
        <is>
          <t>Income recognized for the increase in policy surrender values</t>
        </is>
      </c>
      <c r="B6" s="5" t="n">
        <v>201147</v>
      </c>
      <c r="C6" s="6" t="n">
        <v>169602</v>
      </c>
    </row>
    <row r="7">
      <c r="A7" s="4" t="inlineStr">
        <is>
          <t>Stock Incentive Plan</t>
        </is>
      </c>
    </row>
    <row r="8">
      <c r="A8" s="3" t="inlineStr">
        <is>
          <t>Share-based Compensation Arrangement by Share-based Payment Award [Line Items]</t>
        </is>
      </c>
    </row>
    <row r="9">
      <c r="A9" s="4" t="inlineStr">
        <is>
          <t>Number of shares approved under the plan</t>
        </is>
      </c>
      <c r="B9" s="6" t="n">
        <v>803142</v>
      </c>
    </row>
    <row r="10">
      <c r="A10" s="4" t="inlineStr">
        <is>
          <t>Expiration period</t>
        </is>
      </c>
      <c r="B10" s="4" t="inlineStr">
        <is>
          <t>10 years</t>
        </is>
      </c>
    </row>
    <row r="11">
      <c r="A11" s="4" t="inlineStr">
        <is>
          <t>401(k)</t>
        </is>
      </c>
    </row>
    <row r="12">
      <c r="A12" s="3" t="inlineStr">
        <is>
          <t>Share-based Compensation Arrangement by Share-based Payment Award [Line Items]</t>
        </is>
      </c>
    </row>
    <row r="13">
      <c r="A13" s="4" t="inlineStr">
        <is>
          <t>Matching contributions to the plan</t>
        </is>
      </c>
      <c r="B13" s="5" t="n">
        <v>113404</v>
      </c>
      <c r="C13" s="5" t="n">
        <v>998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mployee Benefit Plans - Summary of Option Activity (Detail) - $ / shares</t>
        </is>
      </c>
      <c r="B1" s="2" t="inlineStr">
        <is>
          <t>12 Months Ended</t>
        </is>
      </c>
    </row>
    <row r="2">
      <c r="B2" s="2" t="inlineStr">
        <is>
          <t>Dec. 31, 2019</t>
        </is>
      </c>
      <c r="C2" s="2" t="inlineStr">
        <is>
          <t>Dec. 31, 2018</t>
        </is>
      </c>
      <c r="D2" s="2" t="inlineStr">
        <is>
          <t>Dec. 31, 2019</t>
        </is>
      </c>
      <c r="E2" s="2" t="inlineStr">
        <is>
          <t>Dec. 31, 2018</t>
        </is>
      </c>
    </row>
    <row r="3">
      <c r="A3" s="3" t="inlineStr">
        <is>
          <t>Share-based Payment Arrangement [Abstract]</t>
        </is>
      </c>
    </row>
    <row r="4">
      <c r="A4" s="4" t="inlineStr">
        <is>
          <t>Outstanding at beginning of year</t>
        </is>
      </c>
      <c r="B4" s="6" t="n">
        <v>457000</v>
      </c>
      <c r="C4" s="6" t="n">
        <v>465500</v>
      </c>
    </row>
    <row r="5">
      <c r="A5" s="4" t="inlineStr">
        <is>
          <t>Granted</t>
        </is>
      </c>
      <c r="B5" s="6" t="n">
        <v>0</v>
      </c>
      <c r="C5" s="6" t="n">
        <v>0</v>
      </c>
    </row>
    <row r="6">
      <c r="A6" s="4" t="inlineStr">
        <is>
          <t>Exercised</t>
        </is>
      </c>
      <c r="B6" s="6" t="n">
        <v>0</v>
      </c>
      <c r="C6" s="6" t="n">
        <v>0</v>
      </c>
    </row>
    <row r="7">
      <c r="A7" s="4" t="inlineStr">
        <is>
          <t>Forfeited</t>
        </is>
      </c>
      <c r="C7" s="6" t="n">
        <v>-8500</v>
      </c>
    </row>
    <row r="8">
      <c r="A8" s="4" t="inlineStr">
        <is>
          <t>Expired</t>
        </is>
      </c>
      <c r="B8" s="6" t="n">
        <v>-10000</v>
      </c>
    </row>
    <row r="9">
      <c r="A9" s="4" t="inlineStr">
        <is>
          <t>Outstanding at end of year</t>
        </is>
      </c>
      <c r="B9" s="6" t="n">
        <v>447000</v>
      </c>
      <c r="C9" s="6" t="n">
        <v>457000</v>
      </c>
    </row>
    <row r="10">
      <c r="A10" s="4" t="inlineStr">
        <is>
          <t>Options exercisable at year end</t>
        </is>
      </c>
      <c r="D10" s="6" t="n">
        <v>447000</v>
      </c>
      <c r="E10" s="6" t="n">
        <v>457000</v>
      </c>
    </row>
    <row r="11">
      <c r="A11" s="4" t="inlineStr">
        <is>
          <t>Weighted-Average Exercise Price, Outstanding at beginning of year</t>
        </is>
      </c>
      <c r="B11" s="7" t="n">
        <v>1.77</v>
      </c>
      <c r="C11" s="7" t="n">
        <v>2.08</v>
      </c>
    </row>
    <row r="12">
      <c r="A12" s="4" t="inlineStr">
        <is>
          <t>Weighted-Average Exercise Price, Granted</t>
        </is>
      </c>
      <c r="B12" s="6" t="n">
        <v>0</v>
      </c>
      <c r="C12" s="6" t="n">
        <v>0</v>
      </c>
    </row>
    <row r="13">
      <c r="A13" s="4" t="inlineStr">
        <is>
          <t>Weighted-Average Exercise Price, Exercised</t>
        </is>
      </c>
      <c r="B13" s="6" t="n">
        <v>0</v>
      </c>
      <c r="C13" s="6" t="n">
        <v>0</v>
      </c>
    </row>
    <row r="14">
      <c r="A14" s="4" t="inlineStr">
        <is>
          <t>Weighted-Average Exercise Price, Forfeited</t>
        </is>
      </c>
      <c r="C14" s="8" t="n">
        <v>-18.47</v>
      </c>
    </row>
    <row r="15">
      <c r="A15" s="4" t="inlineStr">
        <is>
          <t>Weighted-Average Exercise Price, Expired</t>
        </is>
      </c>
      <c r="B15" s="6" t="n">
        <v>-14</v>
      </c>
    </row>
    <row r="16">
      <c r="A16" s="4" t="inlineStr">
        <is>
          <t>Weighted-Average Exercise Price, Outstanding at end of year</t>
        </is>
      </c>
      <c r="B16" s="8" t="n">
        <v>1.5</v>
      </c>
      <c r="C16" s="8" t="n">
        <v>1.77</v>
      </c>
    </row>
    <row r="17">
      <c r="A17" s="4" t="inlineStr">
        <is>
          <t>Weighted-Average Exercise Price, Options exercisable at year end</t>
        </is>
      </c>
      <c r="B17" s="7" t="n">
        <v>1.5</v>
      </c>
      <c r="C17" s="7" t="n">
        <v>2.08</v>
      </c>
      <c r="D17" s="7" t="n">
        <v>1.5</v>
      </c>
      <c r="E17" s="7" t="n">
        <v>1.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mployee Benefit Plans - Summary of Option Outstanding (Detail) - $ / share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Number Outstanding</t>
        </is>
      </c>
      <c r="B4" s="6" t="n">
        <v>447000</v>
      </c>
      <c r="C4" s="6" t="n">
        <v>457000</v>
      </c>
      <c r="D4" s="6" t="n">
        <v>465500</v>
      </c>
    </row>
    <row r="5">
      <c r="A5" s="4" t="inlineStr">
        <is>
          <t>Options Outstanding, Exercise Price</t>
        </is>
      </c>
      <c r="B5" s="7" t="n">
        <v>1.5</v>
      </c>
      <c r="C5" s="7" t="n">
        <v>1.77</v>
      </c>
      <c r="D5" s="7" t="n">
        <v>2.08</v>
      </c>
    </row>
    <row r="6">
      <c r="A6" s="4" t="inlineStr">
        <is>
          <t>Options Exercisable, Number Exercisable</t>
        </is>
      </c>
      <c r="B6" s="6" t="n">
        <v>447000</v>
      </c>
      <c r="C6" s="6" t="n">
        <v>457000</v>
      </c>
    </row>
    <row r="7">
      <c r="A7" s="4" t="inlineStr">
        <is>
          <t>Exercise Price Range 1.50 [Member]</t>
        </is>
      </c>
    </row>
    <row r="8">
      <c r="A8" s="3" t="inlineStr">
        <is>
          <t>Share-based Compensation Arrangement by Share-based Payment Award [Line Items]</t>
        </is>
      </c>
    </row>
    <row r="9">
      <c r="A9" s="4" t="inlineStr">
        <is>
          <t>Number Outstanding</t>
        </is>
      </c>
      <c r="B9" s="6" t="n">
        <v>447000</v>
      </c>
    </row>
    <row r="10">
      <c r="A10" s="4" t="inlineStr">
        <is>
          <t>Options Outstanding,Weighted- Average Remaining Contractual Life</t>
        </is>
      </c>
      <c r="B10" s="4" t="inlineStr">
        <is>
          <t>5 years 5 months 12 days</t>
        </is>
      </c>
    </row>
    <row r="11">
      <c r="A11" s="4" t="inlineStr">
        <is>
          <t>Options Outstanding, Exercise Price</t>
        </is>
      </c>
      <c r="B11" s="7" t="n">
        <v>1.5</v>
      </c>
    </row>
    <row r="12">
      <c r="A12" s="4" t="inlineStr">
        <is>
          <t>Options Exercisable, Number Exercisable</t>
        </is>
      </c>
      <c r="B12" s="6" t="n">
        <v>447000</v>
      </c>
    </row>
    <row r="13">
      <c r="A13" s="4" t="inlineStr">
        <is>
          <t>Options Exercisable, Exercise Price</t>
        </is>
      </c>
      <c r="B13" s="7" t="n">
        <v>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Benefit) (Detail) - USD ($)</t>
        </is>
      </c>
      <c r="B1" s="2" t="inlineStr">
        <is>
          <t>12 Months Ended</t>
        </is>
      </c>
    </row>
    <row r="2">
      <c r="B2" s="2" t="inlineStr">
        <is>
          <t>Dec. 31, 2019</t>
        </is>
      </c>
      <c r="C2" s="2" t="inlineStr">
        <is>
          <t>Dec. 31, 2018</t>
        </is>
      </c>
    </row>
    <row r="3">
      <c r="A3" s="3" t="inlineStr">
        <is>
          <t>Income Tax Disclosure [Abstract]</t>
        </is>
      </c>
    </row>
    <row r="4">
      <c r="A4" s="4" t="inlineStr">
        <is>
          <t>Current</t>
        </is>
      </c>
      <c r="B4" s="5" t="n">
        <v>0</v>
      </c>
      <c r="C4" s="5" t="n">
        <v>0</v>
      </c>
    </row>
    <row r="5">
      <c r="A5" s="4" t="inlineStr">
        <is>
          <t>Deferred</t>
        </is>
      </c>
      <c r="B5" s="6" t="n">
        <v>569460</v>
      </c>
      <c r="C5" s="6" t="n">
        <v>823285</v>
      </c>
    </row>
    <row r="6">
      <c r="A6" s="4" t="inlineStr">
        <is>
          <t>Income tax expense</t>
        </is>
      </c>
      <c r="B6" s="5" t="n">
        <v>569460</v>
      </c>
      <c r="C6" s="5" t="n">
        <v>8232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Expense (Benefit) and Amount Computed by Applying Statutory Federal Income Taxes Rate to Income Before Taxes (Detail) - USD ($)</t>
        </is>
      </c>
      <c r="B1" s="2" t="inlineStr">
        <is>
          <t>12 Months Ended</t>
        </is>
      </c>
    </row>
    <row r="2">
      <c r="B2" s="2" t="inlineStr">
        <is>
          <t>Dec. 31, 2019</t>
        </is>
      </c>
      <c r="C2" s="2" t="inlineStr">
        <is>
          <t>Dec. 31, 2018</t>
        </is>
      </c>
    </row>
    <row r="3">
      <c r="A3" s="3" t="inlineStr">
        <is>
          <t>Income Tax Disclosure [Abstract]</t>
        </is>
      </c>
    </row>
    <row r="4">
      <c r="A4" s="4" t="inlineStr">
        <is>
          <t>Income tax expense at statutory federal rate</t>
        </is>
      </c>
      <c r="B4" s="5" t="n">
        <v>508108</v>
      </c>
      <c r="C4" s="5" t="n">
        <v>678178</v>
      </c>
    </row>
    <row r="5">
      <c r="A5" s="4" t="inlineStr">
        <is>
          <t>State tax expense</t>
        </is>
      </c>
      <c r="B5" s="6" t="n">
        <v>96118</v>
      </c>
      <c r="C5" s="6" t="n">
        <v>139989</v>
      </c>
    </row>
    <row r="6">
      <c r="A6" s="4" t="inlineStr">
        <is>
          <t>Other items</t>
        </is>
      </c>
      <c r="B6" s="6" t="n">
        <v>-34766</v>
      </c>
      <c r="C6" s="6" t="n">
        <v>-19189</v>
      </c>
    </row>
    <row r="7">
      <c r="A7" s="4" t="inlineStr">
        <is>
          <t>Adjustment due to change in tax rates</t>
        </is>
      </c>
      <c r="C7" s="6" t="n">
        <v>24307</v>
      </c>
    </row>
    <row r="8">
      <c r="A8" s="4" t="inlineStr">
        <is>
          <t>Income tax expense</t>
        </is>
      </c>
      <c r="B8" s="5" t="n">
        <v>569460</v>
      </c>
      <c r="C8" s="5" t="n">
        <v>823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3" customWidth="1" min="2" max="2"/>
    <col width="25" customWidth="1" min="3" max="3"/>
    <col width="13" customWidth="1" min="4" max="4"/>
    <col width="18" customWidth="1" min="5" max="5"/>
    <col width="46" customWidth="1" min="6" max="6"/>
    <col width="15" customWidth="1" min="7" max="7"/>
  </cols>
  <sheetData>
    <row r="1">
      <c r="A1" s="1" t="inlineStr">
        <is>
          <t>CONSOLIDATED STATEMENTS OF STOCKHOLDERS EQUITY - USD ($)</t>
        </is>
      </c>
      <c r="B1" s="2" t="inlineStr">
        <is>
          <t>Total</t>
        </is>
      </c>
      <c r="C1" s="2" t="inlineStr">
        <is>
          <t>Series A Preferred Stock</t>
        </is>
      </c>
      <c r="D1" s="2" t="inlineStr">
        <is>
          <t>Common Stock</t>
        </is>
      </c>
      <c r="E1" s="2" t="inlineStr">
        <is>
          <t>Retained Earnings</t>
        </is>
      </c>
      <c r="F1" s="2" t="inlineStr">
        <is>
          <t>Accumulated Other Comprehensive Income (Loss)</t>
        </is>
      </c>
      <c r="G1" s="2" t="inlineStr">
        <is>
          <t>Treasury Stock</t>
        </is>
      </c>
    </row>
    <row r="2">
      <c r="A2" s="4" t="inlineStr">
        <is>
          <t>Beginning Balance at Dec. 31, 2017</t>
        </is>
      </c>
      <c r="B2" s="5" t="n">
        <v>27474226</v>
      </c>
      <c r="C2" s="5" t="n">
        <v>5891000</v>
      </c>
      <c r="D2" s="5" t="n">
        <v>33931997</v>
      </c>
      <c r="E2" s="5" t="n">
        <v>-12218897</v>
      </c>
      <c r="F2" s="5" t="n">
        <v>-79880</v>
      </c>
      <c r="G2" s="5" t="n">
        <v>-49994</v>
      </c>
    </row>
    <row r="3">
      <c r="A3" s="4" t="inlineStr">
        <is>
          <t>Beginning Balance, shares at Dec. 31, 2017</t>
        </is>
      </c>
      <c r="C3" s="6" t="n">
        <v>5891</v>
      </c>
      <c r="D3" s="6" t="n">
        <v>5024374</v>
      </c>
      <c r="G3" s="6" t="n">
        <v>3571</v>
      </c>
    </row>
    <row r="4">
      <c r="A4" s="4" t="inlineStr">
        <is>
          <t>Stock compensation expense</t>
        </is>
      </c>
      <c r="B4" s="6" t="n">
        <v>42582</v>
      </c>
      <c r="D4" s="5" t="n">
        <v>42582</v>
      </c>
    </row>
    <row r="5">
      <c r="A5" s="4" t="inlineStr">
        <is>
          <t>Net income</t>
        </is>
      </c>
      <c r="B5" s="6" t="n">
        <v>2406136</v>
      </c>
      <c r="E5" s="6" t="n">
        <v>2406136</v>
      </c>
    </row>
    <row r="6">
      <c r="A6" s="4" t="inlineStr">
        <is>
          <t>Other comprehensive income</t>
        </is>
      </c>
      <c r="B6" s="6" t="n">
        <v>-208044</v>
      </c>
      <c r="F6" s="6" t="n">
        <v>-208044</v>
      </c>
    </row>
    <row r="7">
      <c r="A7" s="4" t="inlineStr">
        <is>
          <t>Ending Balance at Dec. 31, 2018</t>
        </is>
      </c>
      <c r="B7" s="6" t="n">
        <v>29714900</v>
      </c>
      <c r="C7" s="5" t="n">
        <v>5891000</v>
      </c>
      <c r="D7" s="5" t="n">
        <v>33974579</v>
      </c>
      <c r="E7" s="6" t="n">
        <v>-9812761</v>
      </c>
      <c r="F7" s="6" t="n">
        <v>-287924</v>
      </c>
      <c r="G7" s="5" t="n">
        <v>-49994</v>
      </c>
    </row>
    <row r="8">
      <c r="A8" s="4" t="inlineStr">
        <is>
          <t>Ending Balance, shares at Dec. 31, 2018</t>
        </is>
      </c>
      <c r="C8" s="6" t="n">
        <v>5891</v>
      </c>
      <c r="D8" s="6" t="n">
        <v>5024374</v>
      </c>
      <c r="G8" s="6" t="n">
        <v>3571</v>
      </c>
    </row>
    <row r="9">
      <c r="A9" s="4" t="inlineStr">
        <is>
          <t>Net income</t>
        </is>
      </c>
      <c r="B9" s="6" t="n">
        <v>1850100</v>
      </c>
      <c r="E9" s="6" t="n">
        <v>1850100</v>
      </c>
    </row>
    <row r="10">
      <c r="A10" s="4" t="inlineStr">
        <is>
          <t>Other comprehensive income</t>
        </is>
      </c>
      <c r="B10" s="6" t="n">
        <v>455491</v>
      </c>
      <c r="F10" s="6" t="n">
        <v>455491</v>
      </c>
    </row>
    <row r="11">
      <c r="A11" s="4" t="inlineStr">
        <is>
          <t>Ending Balance at Dec. 31, 2019</t>
        </is>
      </c>
      <c r="B11" s="5" t="n">
        <v>32020491</v>
      </c>
      <c r="C11" s="5" t="n">
        <v>5891000</v>
      </c>
      <c r="D11" s="5" t="n">
        <v>33974579</v>
      </c>
      <c r="E11" s="5" t="n">
        <v>-7962661</v>
      </c>
      <c r="F11" s="5" t="n">
        <v>167567</v>
      </c>
      <c r="G11" s="5" t="n">
        <v>-49994</v>
      </c>
    </row>
    <row r="12">
      <c r="A12" s="4" t="inlineStr">
        <is>
          <t>Ending Balance, shares at Dec. 31, 2019</t>
        </is>
      </c>
      <c r="C12" s="6" t="n">
        <v>5891</v>
      </c>
      <c r="D12" s="6" t="n">
        <v>5024374</v>
      </c>
      <c r="G12" s="6" t="n">
        <v>35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 - Schedule of Net Deferred Taxes (Detail) - USD ($)</t>
        </is>
      </c>
      <c r="B1" s="2" t="inlineStr">
        <is>
          <t>Dec. 31, 2019</t>
        </is>
      </c>
      <c r="C1" s="2" t="inlineStr">
        <is>
          <t>Dec. 31, 2018</t>
        </is>
      </c>
    </row>
    <row r="2">
      <c r="A2" s="3" t="inlineStr">
        <is>
          <t>Deferred tax assets:</t>
        </is>
      </c>
    </row>
    <row r="3">
      <c r="A3" s="4" t="inlineStr">
        <is>
          <t>Loan loss reserves</t>
        </is>
      </c>
      <c r="B3" s="5" t="n">
        <v>128032</v>
      </c>
      <c r="C3" s="5" t="n">
        <v>107163</v>
      </c>
    </row>
    <row r="4">
      <c r="A4" s="4" t="inlineStr">
        <is>
          <t>Deferred compensation</t>
        </is>
      </c>
      <c r="B4" s="6" t="n">
        <v>45896</v>
      </c>
      <c r="C4" s="6" t="n">
        <v>43319</v>
      </c>
    </row>
    <row r="5">
      <c r="A5" s="4" t="inlineStr">
        <is>
          <t>Foreclosed assets</t>
        </is>
      </c>
      <c r="B5" s="6" t="n">
        <v>39650</v>
      </c>
      <c r="C5" s="6" t="n">
        <v>97047</v>
      </c>
    </row>
    <row r="6">
      <c r="A6" s="4" t="inlineStr">
        <is>
          <t>Net operating losses</t>
        </is>
      </c>
      <c r="B6" s="6" t="n">
        <v>2375742</v>
      </c>
      <c r="C6" s="6" t="n">
        <v>2907200</v>
      </c>
    </row>
    <row r="7">
      <c r="A7" s="4" t="inlineStr">
        <is>
          <t>Depreciation</t>
        </is>
      </c>
      <c r="B7" s="6" t="n">
        <v>22068</v>
      </c>
      <c r="C7" s="6" t="n">
        <v>30419</v>
      </c>
    </row>
    <row r="8">
      <c r="A8" s="4" t="inlineStr">
        <is>
          <t>Other</t>
        </is>
      </c>
      <c r="B8" s="6" t="n">
        <v>2160</v>
      </c>
    </row>
    <row r="9">
      <c r="A9" s="4" t="inlineStr">
        <is>
          <t>Securities available for sale</t>
        </is>
      </c>
      <c r="C9" s="6" t="n">
        <v>97516</v>
      </c>
    </row>
    <row r="10">
      <c r="A10" s="4" t="inlineStr">
        <is>
          <t>Total deferred income tax assets</t>
        </is>
      </c>
      <c r="B10" s="6" t="n">
        <v>2613548</v>
      </c>
      <c r="C10" s="6" t="n">
        <v>3282664</v>
      </c>
    </row>
    <row r="11">
      <c r="A11" s="3" t="inlineStr">
        <is>
          <t>Deferred tax liabilities:</t>
        </is>
      </c>
    </row>
    <row r="12">
      <c r="A12" s="4" t="inlineStr">
        <is>
          <t>Securities available for sale</t>
        </is>
      </c>
      <c r="B12" s="6" t="n">
        <v>56753</v>
      </c>
    </row>
    <row r="13">
      <c r="A13" s="4" t="inlineStr">
        <is>
          <t>Total deferred income tax liabilities</t>
        </is>
      </c>
      <c r="B13" s="6" t="n">
        <v>56753</v>
      </c>
    </row>
    <row r="14">
      <c r="A14" s="4" t="inlineStr">
        <is>
          <t>Net deferred tax assets</t>
        </is>
      </c>
      <c r="B14" s="5" t="n">
        <v>2556795</v>
      </c>
      <c r="C14" s="5" t="n">
        <v>32826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56" customWidth="1" min="2" max="2"/>
  </cols>
  <sheetData>
    <row r="1">
      <c r="A1" s="1" t="inlineStr">
        <is>
          <t>Income Tax - Additional Information (Detail)</t>
        </is>
      </c>
      <c r="B1" s="2" t="inlineStr">
        <is>
          <t>12 Months Ended</t>
        </is>
      </c>
    </row>
    <row r="2">
      <c r="B2" s="2" t="inlineStr">
        <is>
          <t>Dec. 31, 2019USD ($)</t>
        </is>
      </c>
    </row>
    <row r="3">
      <c r="A3" s="4" t="inlineStr">
        <is>
          <t>Domestic Tax Authority [Member]</t>
        </is>
      </c>
    </row>
    <row r="4">
      <c r="A4" s="4" t="inlineStr">
        <is>
          <t>Income tax carryforwards</t>
        </is>
      </c>
      <c r="B4" s="5" t="n">
        <v>9142338</v>
      </c>
    </row>
    <row r="5">
      <c r="A5" s="4" t="inlineStr">
        <is>
          <t>Tax credit carryforward expiration description</t>
        </is>
      </c>
      <c r="B5" s="4" t="inlineStr">
        <is>
          <t>If unused, carryforwards will expire beginning in 2031.</t>
        </is>
      </c>
    </row>
    <row r="6">
      <c r="A6" s="4" t="inlineStr">
        <is>
          <t>State and Local Jurisdiction [Member]</t>
        </is>
      </c>
    </row>
    <row r="7">
      <c r="A7" s="4" t="inlineStr">
        <is>
          <t>Income tax carryforwards</t>
        </is>
      </c>
      <c r="B7" s="5" t="n">
        <v>1061226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Contract Amounts Represent Credit Risk (Detail) - USD ($)</t>
        </is>
      </c>
      <c r="B1" s="2" t="inlineStr">
        <is>
          <t>Dec. 31, 2019</t>
        </is>
      </c>
      <c r="C1" s="2" t="inlineStr">
        <is>
          <t>Dec. 31, 2018</t>
        </is>
      </c>
    </row>
    <row r="2">
      <c r="A2" s="4" t="inlineStr">
        <is>
          <t>Commitments to Extend Credit [Member]</t>
        </is>
      </c>
    </row>
    <row r="3">
      <c r="A3" s="3" t="inlineStr">
        <is>
          <t>Fair Value, Off-balance Sheet Risks, Disclosure Information [Line Items]</t>
        </is>
      </c>
    </row>
    <row r="4">
      <c r="A4" s="4" t="inlineStr">
        <is>
          <t>Appropriate Contract Amount</t>
        </is>
      </c>
      <c r="B4" s="5" t="n">
        <v>27469366</v>
      </c>
      <c r="C4" s="5" t="n">
        <v>206734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oncentration Risk - Additional Information (Detail)</t>
        </is>
      </c>
      <c r="B1" s="2" t="inlineStr">
        <is>
          <t>12 Months Ended</t>
        </is>
      </c>
    </row>
    <row r="2">
      <c r="B2" s="2" t="inlineStr">
        <is>
          <t>Dec. 31, 2019USD ($)</t>
        </is>
      </c>
    </row>
    <row r="3">
      <c r="A3" s="4" t="inlineStr">
        <is>
          <t>Real Estate</t>
        </is>
      </c>
    </row>
    <row r="4">
      <c r="A4" s="4" t="inlineStr">
        <is>
          <t>Percentage of loan portfolio</t>
        </is>
      </c>
      <c r="B4" s="4" t="inlineStr">
        <is>
          <t>44.00%</t>
        </is>
      </c>
    </row>
    <row r="5">
      <c r="A5" s="4" t="inlineStr">
        <is>
          <t>Maximum [Member]</t>
        </is>
      </c>
    </row>
    <row r="6">
      <c r="A6" s="4" t="inlineStr">
        <is>
          <t>Commitments to extend credit, Interest rate range</t>
        </is>
      </c>
      <c r="B6" s="4" t="inlineStr">
        <is>
          <t>25.00%</t>
        </is>
      </c>
    </row>
    <row r="7">
      <c r="A7" s="4" t="inlineStr">
        <is>
          <t>Commitments to extend credit, Amount</t>
        </is>
      </c>
      <c r="B7" s="5" t="n">
        <v>8599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Regulatory Matters - Additional Information (Detail)</t>
        </is>
      </c>
      <c r="B1" s="2" t="inlineStr">
        <is>
          <t>Dec. 31, 2019</t>
        </is>
      </c>
    </row>
    <row r="2">
      <c r="A2" s="3" t="inlineStr">
        <is>
          <t>Regulatory Assets and Liabilities Disclosure [Abstract]</t>
        </is>
      </c>
    </row>
    <row r="3">
      <c r="A3" s="4" t="inlineStr">
        <is>
          <t>Minimum percentage of institution-specific capital buffer</t>
        </is>
      </c>
      <c r="B3" s="9" t="n">
        <v>0.025</v>
      </c>
    </row>
    <row r="4">
      <c r="A4" s="4" t="inlineStr">
        <is>
          <t>Percentage of capital conservation buffer</t>
        </is>
      </c>
      <c r="B4" s="10" t="n">
        <v>0.0375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Bank's Actual Capital Amounts And Ratios (Detail) $ in Thousands</t>
        </is>
      </c>
      <c r="B1" s="2" t="inlineStr">
        <is>
          <t>Dec. 31, 2019USD ($)</t>
        </is>
      </c>
      <c r="C1" s="2" t="inlineStr">
        <is>
          <t>Dec. 31, 2018USD ($)</t>
        </is>
      </c>
    </row>
    <row r="2">
      <c r="A2" s="3" t="inlineStr">
        <is>
          <t>Regulatory Assets and Liabilities Disclosure [Abstract]</t>
        </is>
      </c>
    </row>
    <row r="3">
      <c r="A3" s="4" t="inlineStr">
        <is>
          <t>Total Capital to Risk Weighted Assets, Actual Amount</t>
        </is>
      </c>
      <c r="B3" s="5" t="n">
        <v>34396</v>
      </c>
      <c r="C3" s="5" t="n">
        <v>31762</v>
      </c>
    </row>
    <row r="4">
      <c r="A4" s="4" t="inlineStr">
        <is>
          <t>Tier 1 Capital to Risk Weighted Assets, Actual Amount</t>
        </is>
      </c>
      <c r="B4" s="6" t="n">
        <v>31580</v>
      </c>
      <c r="C4" s="6" t="n">
        <v>28913</v>
      </c>
    </row>
    <row r="5">
      <c r="A5" s="4" t="inlineStr">
        <is>
          <t>Common Equity Tier 1 Capital to Risk Weighted Assets, Actual Amount</t>
        </is>
      </c>
      <c r="B5" s="6" t="n">
        <v>31580</v>
      </c>
      <c r="C5" s="6" t="n">
        <v>28913</v>
      </c>
    </row>
    <row r="6">
      <c r="A6" s="4" t="inlineStr">
        <is>
          <t>Tier 1 Capital to Average Assets, Actual Amount</t>
        </is>
      </c>
      <c r="B6" s="5" t="n">
        <v>31580</v>
      </c>
      <c r="C6" s="5" t="n">
        <v>28913</v>
      </c>
    </row>
    <row r="7">
      <c r="A7" s="4" t="inlineStr">
        <is>
          <t>Total Capital to Risk Weighted Assets, Actual Ratio</t>
        </is>
      </c>
      <c r="B7" s="9" t="n">
        <v>0.1175</v>
      </c>
      <c r="C7" s="9" t="n">
        <v>0.121</v>
      </c>
    </row>
    <row r="8">
      <c r="A8" s="4" t="inlineStr">
        <is>
          <t>Tier 1 Capital to Risk Weighted Assets, Actual Ratio</t>
        </is>
      </c>
      <c r="B8" s="9" t="n">
        <v>0.1079</v>
      </c>
      <c r="C8" s="9" t="n">
        <v>0.1102</v>
      </c>
    </row>
    <row r="9">
      <c r="A9" s="4" t="inlineStr">
        <is>
          <t>Common Equity Tier 1 Capital to Risk Weighted Assets, Actual Ratio</t>
        </is>
      </c>
      <c r="B9" s="9" t="n">
        <v>0.1079</v>
      </c>
      <c r="C9" s="9" t="n">
        <v>0.1102</v>
      </c>
    </row>
    <row r="10">
      <c r="A10" s="4" t="inlineStr">
        <is>
          <t>Tier 1 Capital to Average Assets, Actual Ratio</t>
        </is>
      </c>
      <c r="B10" s="9" t="n">
        <v>0.09429999999999999</v>
      </c>
      <c r="C10" s="9" t="n">
        <v>0.101</v>
      </c>
    </row>
    <row r="11">
      <c r="A11" s="4" t="inlineStr">
        <is>
          <t>Total Capital to Risk Weighted Assets, Capital Adequacy Amount</t>
        </is>
      </c>
      <c r="B11" s="5" t="n">
        <v>23418</v>
      </c>
      <c r="C11" s="5" t="n">
        <v>20999</v>
      </c>
    </row>
    <row r="12">
      <c r="A12" s="4" t="inlineStr">
        <is>
          <t>Tier 1 Capital to Risk Weighted Assets, Capital Adequacy Amount</t>
        </is>
      </c>
      <c r="B12" s="6" t="n">
        <v>17563</v>
      </c>
      <c r="C12" s="6" t="n">
        <v>15749</v>
      </c>
    </row>
    <row r="13">
      <c r="A13" s="4" t="inlineStr">
        <is>
          <t>Common Equity Tier 1 Capital to Risk Weighted Assets, Capital Adequacy Amount</t>
        </is>
      </c>
      <c r="B13" s="6" t="n">
        <v>13172</v>
      </c>
      <c r="C13" s="6" t="n">
        <v>11812</v>
      </c>
    </row>
    <row r="14">
      <c r="A14" s="4" t="inlineStr">
        <is>
          <t>Tier 1 Capital to Average Assets, Capital Adequacy Amount</t>
        </is>
      </c>
      <c r="B14" s="5" t="n">
        <v>13399</v>
      </c>
      <c r="C14" s="5" t="n">
        <v>11445</v>
      </c>
    </row>
    <row r="15">
      <c r="A15" s="4" t="inlineStr">
        <is>
          <t>Total Capital to Risk Weighted Assets, Capital Adequacy Ratio</t>
        </is>
      </c>
      <c r="B15" s="9" t="n">
        <v>0.08</v>
      </c>
      <c r="C15" s="9" t="n">
        <v>0.08</v>
      </c>
    </row>
    <row r="16">
      <c r="A16" s="4" t="inlineStr">
        <is>
          <t>Tier 1 Capital to Risk Weighted Assets, Capital Adequacy Ratio</t>
        </is>
      </c>
      <c r="B16" s="9" t="n">
        <v>0.06</v>
      </c>
      <c r="C16" s="9" t="n">
        <v>0.06</v>
      </c>
    </row>
    <row r="17">
      <c r="A17" s="4" t="inlineStr">
        <is>
          <t>Common Equity Tier 1 Capital to Risk Weighted Assets, Capital Adequacy Ratio</t>
        </is>
      </c>
      <c r="B17" s="9" t="n">
        <v>0.045</v>
      </c>
      <c r="C17" s="9" t="n">
        <v>0.045</v>
      </c>
    </row>
    <row r="18">
      <c r="A18" s="4" t="inlineStr">
        <is>
          <t>Tier 1 Capital to Average Assets, Capital Adequacy Ratio</t>
        </is>
      </c>
      <c r="B18" s="9" t="n">
        <v>0.04</v>
      </c>
      <c r="C18" s="9" t="n">
        <v>0.04</v>
      </c>
    </row>
    <row r="19">
      <c r="A19" s="4" t="inlineStr">
        <is>
          <t>Total Capital to Risk Weighted Assets, To Be Well Capitalized Amount</t>
        </is>
      </c>
      <c r="B19" s="5" t="n">
        <v>29272</v>
      </c>
      <c r="C19" s="5" t="n">
        <v>26249</v>
      </c>
    </row>
    <row r="20">
      <c r="A20" s="4" t="inlineStr">
        <is>
          <t>Tier 1 Capital to Risk Weighted Assets, To Be Well Capitalized Amount</t>
        </is>
      </c>
      <c r="B20" s="6" t="n">
        <v>23418</v>
      </c>
      <c r="C20" s="6" t="n">
        <v>20999</v>
      </c>
    </row>
    <row r="21">
      <c r="A21" s="4" t="inlineStr">
        <is>
          <t>Common Equity Tier 1 Capital to Risk Weighted Assets, To Be Well Capitalized Amount</t>
        </is>
      </c>
      <c r="B21" s="6" t="n">
        <v>19027</v>
      </c>
      <c r="C21" s="6" t="n">
        <v>17062</v>
      </c>
    </row>
    <row r="22">
      <c r="A22" s="4" t="inlineStr">
        <is>
          <t>Tier 1 Capital to Average Assets, To Be Well Capitalized Amount</t>
        </is>
      </c>
      <c r="B22" s="5" t="n">
        <v>16748</v>
      </c>
      <c r="C22" s="5" t="n">
        <v>14306</v>
      </c>
    </row>
    <row r="23">
      <c r="A23" s="4" t="inlineStr">
        <is>
          <t>Total Capital to Risk Weighted Assets, To Be Well Capitalized Ratio</t>
        </is>
      </c>
      <c r="B23" s="9" t="n">
        <v>0.1</v>
      </c>
      <c r="C23" s="9" t="n">
        <v>0.1</v>
      </c>
    </row>
    <row r="24">
      <c r="A24" s="4" t="inlineStr">
        <is>
          <t>Tier 1 Capital to Risk Weighted Assets, To Be Well Capitalized Ratio</t>
        </is>
      </c>
      <c r="B24" s="9" t="n">
        <v>0.08</v>
      </c>
      <c r="C24" s="9" t="n">
        <v>0.08</v>
      </c>
    </row>
    <row r="25">
      <c r="A25" s="4" t="inlineStr">
        <is>
          <t>Common Equity Tier 1 Capital to Risk Weighted Assets, To Be Well Capitalized Ratio</t>
        </is>
      </c>
      <c r="B25" s="9" t="n">
        <v>0.065</v>
      </c>
      <c r="C25" s="9" t="n">
        <v>0.065</v>
      </c>
    </row>
    <row r="26">
      <c r="A26" s="4" t="inlineStr">
        <is>
          <t>Tier 1 Capital to Average Assets, To Be Well Capitalized Ratio</t>
        </is>
      </c>
      <c r="B26" s="9" t="n">
        <v>0.05</v>
      </c>
      <c r="C26" s="9"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Measured at Fair Value on Recurring Basis (Detail) - USD ($)</t>
        </is>
      </c>
      <c r="B1" s="2" t="inlineStr">
        <is>
          <t>Dec. 31, 2019</t>
        </is>
      </c>
      <c r="C1" s="2" t="inlineStr">
        <is>
          <t>Dec. 31, 2018</t>
        </is>
      </c>
    </row>
    <row r="2">
      <c r="A2" s="3" t="inlineStr">
        <is>
          <t>Fair Value, Assets and Liabilities Measured on Recurring and Nonrecurring Basis [Line Items]</t>
        </is>
      </c>
    </row>
    <row r="3">
      <c r="A3" s="4" t="inlineStr">
        <is>
          <t>Available for sale securities</t>
        </is>
      </c>
      <c r="B3" s="5" t="n">
        <v>16354872</v>
      </c>
      <c r="C3" s="5" t="n">
        <v>17393729</v>
      </c>
    </row>
    <row r="4">
      <c r="A4" s="4" t="inlineStr">
        <is>
          <t>Fair Value, Recurring</t>
        </is>
      </c>
    </row>
    <row r="5">
      <c r="A5" s="3" t="inlineStr">
        <is>
          <t>Fair Value, Assets and Liabilities Measured on Recurring and Nonrecurring Basis [Line Items]</t>
        </is>
      </c>
    </row>
    <row r="6">
      <c r="A6" s="4" t="inlineStr">
        <is>
          <t>Available for sale securities</t>
        </is>
      </c>
      <c r="B6" s="6" t="n">
        <v>16354872</v>
      </c>
      <c r="C6" s="6" t="n">
        <v>17393729</v>
      </c>
    </row>
    <row r="7">
      <c r="A7" s="4" t="inlineStr">
        <is>
          <t>Fair Value, Recurring | Level 2</t>
        </is>
      </c>
    </row>
    <row r="8">
      <c r="A8" s="3" t="inlineStr">
        <is>
          <t>Fair Value, Assets and Liabilities Measured on Recurring and Nonrecurring Basis [Line Items]</t>
        </is>
      </c>
    </row>
    <row r="9">
      <c r="A9" s="4" t="inlineStr">
        <is>
          <t>Available for sale securities</t>
        </is>
      </c>
      <c r="B9" s="6" t="n">
        <v>15854872</v>
      </c>
      <c r="C9" s="6" t="n">
        <v>16893729</v>
      </c>
    </row>
    <row r="10">
      <c r="A10" s="4" t="inlineStr">
        <is>
          <t>Fair Value, Recurring | Level 3</t>
        </is>
      </c>
    </row>
    <row r="11">
      <c r="A11" s="3" t="inlineStr">
        <is>
          <t>Fair Value, Assets and Liabilities Measured on Recurring and Nonrecurring Basis [Line Items]</t>
        </is>
      </c>
    </row>
    <row r="12">
      <c r="A12" s="4" t="inlineStr">
        <is>
          <t>Available for sale securities</t>
        </is>
      </c>
      <c r="B12" s="5" t="n">
        <v>500000</v>
      </c>
      <c r="C12" s="5"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 Schedule of Assets Measured at Fair Value on Nonrecurring Basis (Detail) - USD ($)</t>
        </is>
      </c>
      <c r="B1" s="2" t="inlineStr">
        <is>
          <t>12 Months Ended</t>
        </is>
      </c>
    </row>
    <row r="2">
      <c r="B2" s="2" t="inlineStr">
        <is>
          <t>Dec. 31, 2019</t>
        </is>
      </c>
      <c r="C2" s="2" t="inlineStr">
        <is>
          <t>Dec. 31, 2018</t>
        </is>
      </c>
    </row>
    <row r="3">
      <c r="A3" s="3" t="inlineStr">
        <is>
          <t>Fair Value, Assets and Liabilities Measured on Recurring and Nonrecurring Basis [Line Items]</t>
        </is>
      </c>
    </row>
    <row r="4">
      <c r="A4" s="4" t="inlineStr">
        <is>
          <t>Impaired loans</t>
        </is>
      </c>
      <c r="B4" s="5" t="n">
        <v>51839</v>
      </c>
      <c r="C4" s="5" t="n">
        <v>142656</v>
      </c>
    </row>
    <row r="5">
      <c r="A5" s="4" t="inlineStr">
        <is>
          <t>Impaired loans, Total Losses</t>
        </is>
      </c>
      <c r="B5" s="6" t="n">
        <v>82500</v>
      </c>
    </row>
    <row r="6">
      <c r="A6" s="4" t="inlineStr">
        <is>
          <t>Fair Value Measurements Nonrecurring</t>
        </is>
      </c>
    </row>
    <row r="7">
      <c r="A7" s="3" t="inlineStr">
        <is>
          <t>Fair Value, Assets and Liabilities Measured on Recurring and Nonrecurring Basis [Line Items]</t>
        </is>
      </c>
    </row>
    <row r="8">
      <c r="A8" s="4" t="inlineStr">
        <is>
          <t>Impaired loans, Total Losses</t>
        </is>
      </c>
      <c r="B8" s="6" t="n">
        <v>-90817</v>
      </c>
      <c r="C8" s="6" t="n">
        <v>-102268</v>
      </c>
    </row>
    <row r="9">
      <c r="A9" s="4" t="inlineStr">
        <is>
          <t>Foreclosed assets, Total Losses</t>
        </is>
      </c>
      <c r="B9" s="6" t="n">
        <v>-4700</v>
      </c>
      <c r="C9" s="6" t="n">
        <v>-112600</v>
      </c>
    </row>
    <row r="10">
      <c r="A10" s="4" t="inlineStr">
        <is>
          <t>Total Losses</t>
        </is>
      </c>
      <c r="B10" s="6" t="n">
        <v>-95517</v>
      </c>
      <c r="C10" s="6" t="n">
        <v>-214868</v>
      </c>
    </row>
    <row r="11">
      <c r="A11" s="4" t="inlineStr">
        <is>
          <t>Fair Value Measurements Nonrecurring | Level 1</t>
        </is>
      </c>
    </row>
    <row r="12">
      <c r="A12" s="3" t="inlineStr">
        <is>
          <t>Fair Value, Assets and Liabilities Measured on Recurring and Nonrecurring Basis [Line Items]</t>
        </is>
      </c>
    </row>
    <row r="13">
      <c r="A13" s="4" t="inlineStr">
        <is>
          <t>Impaired loans</t>
        </is>
      </c>
      <c r="B13" s="6" t="n">
        <v>0</v>
      </c>
      <c r="C13" s="6" t="n">
        <v>0</v>
      </c>
    </row>
    <row r="14">
      <c r="A14" s="4" t="inlineStr">
        <is>
          <t>Fair Value Measurements Nonrecurring | Level 2</t>
        </is>
      </c>
    </row>
    <row r="15">
      <c r="A15" s="3" t="inlineStr">
        <is>
          <t>Fair Value, Assets and Liabilities Measured on Recurring and Nonrecurring Basis [Line Items]</t>
        </is>
      </c>
    </row>
    <row r="16">
      <c r="A16" s="4" t="inlineStr">
        <is>
          <t>Impaired loans</t>
        </is>
      </c>
      <c r="B16" s="6" t="n">
        <v>0</v>
      </c>
      <c r="C16" s="6" t="n">
        <v>0</v>
      </c>
    </row>
    <row r="17">
      <c r="A17" s="4" t="inlineStr">
        <is>
          <t>Fair Value Measurements Nonrecurring | Level 3</t>
        </is>
      </c>
    </row>
    <row r="18">
      <c r="A18" s="3" t="inlineStr">
        <is>
          <t>Fair Value, Assets and Liabilities Measured on Recurring and Nonrecurring Basis [Line Items]</t>
        </is>
      </c>
    </row>
    <row r="19">
      <c r="A19" s="4" t="inlineStr">
        <is>
          <t>Impaired loans</t>
        </is>
      </c>
      <c r="B19" s="6" t="n">
        <v>0</v>
      </c>
      <c r="C19" s="6" t="n">
        <v>0</v>
      </c>
    </row>
    <row r="20">
      <c r="A20" s="4" t="inlineStr">
        <is>
          <t>Foreclosed assets</t>
        </is>
      </c>
      <c r="B20" s="6" t="n">
        <v>131600</v>
      </c>
      <c r="C20" s="6" t="n">
        <v>681500</v>
      </c>
    </row>
    <row r="21">
      <c r="A21" s="4" t="inlineStr">
        <is>
          <t>Total</t>
        </is>
      </c>
      <c r="B21" s="5" t="n">
        <v>131600</v>
      </c>
      <c r="C21" s="5" t="n">
        <v>681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Summary of Condensed Balance Sheets (Detail) - USD ($)</t>
        </is>
      </c>
      <c r="B1" s="2" t="inlineStr">
        <is>
          <t>Dec. 31, 2019</t>
        </is>
      </c>
      <c r="C1" s="2" t="inlineStr">
        <is>
          <t>Dec. 31, 2018</t>
        </is>
      </c>
      <c r="D1" s="2" t="inlineStr">
        <is>
          <t>Dec. 31, 2017</t>
        </is>
      </c>
    </row>
    <row r="2">
      <c r="A2" s="3" t="inlineStr">
        <is>
          <t>Assets</t>
        </is>
      </c>
    </row>
    <row r="3">
      <c r="A3" s="4" t="inlineStr">
        <is>
          <t>Cash</t>
        </is>
      </c>
      <c r="B3" s="5" t="n">
        <v>2708958</v>
      </c>
      <c r="C3" s="5" t="n">
        <v>4440684</v>
      </c>
    </row>
    <row r="4">
      <c r="A4" s="4" t="inlineStr">
        <is>
          <t>Other assets</t>
        </is>
      </c>
      <c r="B4" s="6" t="n">
        <v>1834145</v>
      </c>
      <c r="C4" s="6" t="n">
        <v>1084348</v>
      </c>
    </row>
    <row r="5">
      <c r="A5" s="4" t="inlineStr">
        <is>
          <t>Total assets</t>
        </is>
      </c>
      <c r="B5" s="6" t="n">
        <v>327636606</v>
      </c>
      <c r="C5" s="6" t="n">
        <v>286799044</v>
      </c>
    </row>
    <row r="6">
      <c r="A6" s="3" t="inlineStr">
        <is>
          <t>Liabilities</t>
        </is>
      </c>
    </row>
    <row r="7">
      <c r="A7" s="4" t="inlineStr">
        <is>
          <t>Subordinated debentures</t>
        </is>
      </c>
      <c r="B7" s="6" t="n">
        <v>1657000</v>
      </c>
      <c r="C7" s="6" t="n">
        <v>1657000</v>
      </c>
    </row>
    <row r="8">
      <c r="A8" s="4" t="inlineStr">
        <is>
          <t>Other liabilities</t>
        </is>
      </c>
      <c r="B8" s="6" t="n">
        <v>1658184</v>
      </c>
      <c r="C8" s="6" t="n">
        <v>1878052</v>
      </c>
    </row>
    <row r="9">
      <c r="A9" s="4" t="inlineStr">
        <is>
          <t>Total liabilities</t>
        </is>
      </c>
      <c r="B9" s="6" t="n">
        <v>295616115</v>
      </c>
      <c r="C9" s="6" t="n">
        <v>257084144</v>
      </c>
    </row>
    <row r="10">
      <c r="A10" s="3" t="inlineStr">
        <is>
          <t>Stockholders' equity:</t>
        </is>
      </c>
    </row>
    <row r="11">
      <c r="A11" s="4" t="inlineStr">
        <is>
          <t>Stockholders' equity</t>
        </is>
      </c>
      <c r="B11" s="6" t="n">
        <v>32020491</v>
      </c>
      <c r="C11" s="6" t="n">
        <v>29714900</v>
      </c>
      <c r="D11" s="5" t="n">
        <v>27474226</v>
      </c>
    </row>
    <row r="12">
      <c r="A12" s="4" t="inlineStr">
        <is>
          <t>Total liabilities and stockholders' equity</t>
        </is>
      </c>
      <c r="B12" s="6" t="n">
        <v>327636606</v>
      </c>
      <c r="C12" s="6" t="n">
        <v>286799044</v>
      </c>
    </row>
    <row r="13">
      <c r="A13" s="4" t="inlineStr">
        <is>
          <t>Parent</t>
        </is>
      </c>
    </row>
    <row r="14">
      <c r="A14" s="3" t="inlineStr">
        <is>
          <t>Assets</t>
        </is>
      </c>
    </row>
    <row r="15">
      <c r="A15" s="4" t="inlineStr">
        <is>
          <t>Cash</t>
        </is>
      </c>
      <c r="B15" s="6" t="n">
        <v>6275</v>
      </c>
      <c r="C15" s="6" t="n">
        <v>211524</v>
      </c>
    </row>
    <row r="16">
      <c r="A16" s="4" t="inlineStr">
        <is>
          <t>Investment in subsidiary</t>
        </is>
      </c>
      <c r="B16" s="6" t="n">
        <v>33799155</v>
      </c>
      <c r="C16" s="6" t="n">
        <v>31283748</v>
      </c>
    </row>
    <row r="17">
      <c r="A17" s="4" t="inlineStr">
        <is>
          <t>Restricted equity securities, at cost</t>
        </is>
      </c>
      <c r="B17" s="6" t="n">
        <v>232000</v>
      </c>
      <c r="C17" s="6" t="n">
        <v>232000</v>
      </c>
    </row>
    <row r="18">
      <c r="A18" s="4" t="inlineStr">
        <is>
          <t>Other assets</t>
        </is>
      </c>
      <c r="B18" s="6" t="n">
        <v>324061</v>
      </c>
      <c r="C18" s="6" t="n">
        <v>253016</v>
      </c>
    </row>
    <row r="19">
      <c r="A19" s="4" t="inlineStr">
        <is>
          <t>Total assets</t>
        </is>
      </c>
      <c r="B19" s="6" t="n">
        <v>34361491</v>
      </c>
      <c r="C19" s="6" t="n">
        <v>31980288</v>
      </c>
    </row>
    <row r="20">
      <c r="A20" s="3" t="inlineStr">
        <is>
          <t>Liabilities</t>
        </is>
      </c>
    </row>
    <row r="21">
      <c r="A21" s="4" t="inlineStr">
        <is>
          <t>Subordinated debentures</t>
        </is>
      </c>
      <c r="B21" s="6" t="n">
        <v>1657000</v>
      </c>
      <c r="C21" s="6" t="n">
        <v>1657000</v>
      </c>
    </row>
    <row r="22">
      <c r="A22" s="4" t="inlineStr">
        <is>
          <t>Other liabilities</t>
        </is>
      </c>
      <c r="B22" s="6" t="n">
        <v>684000</v>
      </c>
      <c r="C22" s="6" t="n">
        <v>608388</v>
      </c>
    </row>
    <row r="23">
      <c r="A23" s="4" t="inlineStr">
        <is>
          <t>Total liabilities</t>
        </is>
      </c>
      <c r="B23" s="6" t="n">
        <v>2341000</v>
      </c>
      <c r="C23" s="6" t="n">
        <v>2265388</v>
      </c>
    </row>
    <row r="24">
      <c r="A24" s="3" t="inlineStr">
        <is>
          <t>Stockholders' equity:</t>
        </is>
      </c>
    </row>
    <row r="25">
      <c r="A25" s="4" t="inlineStr">
        <is>
          <t>Stockholders' equity</t>
        </is>
      </c>
      <c r="B25" s="6" t="n">
        <v>32020491</v>
      </c>
      <c r="C25" s="6" t="n">
        <v>29714900</v>
      </c>
    </row>
    <row r="26">
      <c r="A26" s="4" t="inlineStr">
        <is>
          <t>Total liabilities and stockholders' equity</t>
        </is>
      </c>
      <c r="B26" s="5" t="n">
        <v>34361491</v>
      </c>
      <c r="C26" s="5" t="n">
        <v>319802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ummary of Condensed Statements of Income (Detail) - USD ($)</t>
        </is>
      </c>
      <c r="B1" s="2" t="inlineStr">
        <is>
          <t>12 Months Ended</t>
        </is>
      </c>
    </row>
    <row r="2">
      <c r="B2" s="2" t="inlineStr">
        <is>
          <t>Dec. 31, 2019</t>
        </is>
      </c>
      <c r="C2" s="2" t="inlineStr">
        <is>
          <t>Dec. 31, 2018</t>
        </is>
      </c>
    </row>
    <row r="3">
      <c r="A3" s="3" t="inlineStr">
        <is>
          <t>Expenses:</t>
        </is>
      </c>
    </row>
    <row r="4">
      <c r="A4" s="4" t="inlineStr">
        <is>
          <t>Interest expense</t>
        </is>
      </c>
      <c r="B4" s="5" t="n">
        <v>4141371</v>
      </c>
      <c r="C4" s="5" t="n">
        <v>2550486</v>
      </c>
    </row>
    <row r="5">
      <c r="A5" s="4" t="inlineStr">
        <is>
          <t>Income tax benefit</t>
        </is>
      </c>
      <c r="B5" s="6" t="n">
        <v>-569460</v>
      </c>
      <c r="C5" s="6" t="n">
        <v>-823285</v>
      </c>
    </row>
    <row r="6">
      <c r="A6" s="4" t="inlineStr">
        <is>
          <t>Net income</t>
        </is>
      </c>
      <c r="B6" s="6" t="n">
        <v>1850100</v>
      </c>
      <c r="C6" s="6" t="n">
        <v>2406136</v>
      </c>
    </row>
    <row r="7">
      <c r="A7" s="4" t="inlineStr">
        <is>
          <t>Parent</t>
        </is>
      </c>
    </row>
    <row r="8">
      <c r="A8" s="3" t="inlineStr">
        <is>
          <t>Expenses:</t>
        </is>
      </c>
    </row>
    <row r="9">
      <c r="A9" s="4" t="inlineStr">
        <is>
          <t>Interest expense</t>
        </is>
      </c>
      <c r="B9" s="6" t="n">
        <v>144479</v>
      </c>
      <c r="C9" s="6" t="n">
        <v>144083</v>
      </c>
    </row>
    <row r="10">
      <c r="A10" s="4" t="inlineStr">
        <is>
          <t>Other operating expense</t>
        </is>
      </c>
      <c r="B10" s="6" t="n">
        <v>136382</v>
      </c>
      <c r="C10" s="6" t="n">
        <v>220333</v>
      </c>
    </row>
    <row r="11">
      <c r="A11" s="4" t="inlineStr">
        <is>
          <t>Total expense</t>
        </is>
      </c>
      <c r="B11" s="6" t="n">
        <v>280861</v>
      </c>
      <c r="C11" s="6" t="n">
        <v>364416</v>
      </c>
    </row>
    <row r="12">
      <c r="A12" s="4" t="inlineStr">
        <is>
          <t>Loss before income tax benefit and equity in undistributed income of subsidiary</t>
        </is>
      </c>
      <c r="B12" s="6" t="n">
        <v>-280861</v>
      </c>
      <c r="C12" s="6" t="n">
        <v>-364416</v>
      </c>
    </row>
    <row r="13">
      <c r="A13" s="4" t="inlineStr">
        <is>
          <t>Income tax benefit</t>
        </is>
      </c>
      <c r="B13" s="6" t="n">
        <v>71045</v>
      </c>
      <c r="C13" s="6" t="n">
        <v>91061</v>
      </c>
    </row>
    <row r="14">
      <c r="A14" s="4" t="inlineStr">
        <is>
          <t>Loss before equity in undistributed income of subsidiary</t>
        </is>
      </c>
      <c r="B14" s="6" t="n">
        <v>-209816</v>
      </c>
      <c r="C14" s="6" t="n">
        <v>-273355</v>
      </c>
    </row>
    <row r="15">
      <c r="A15" s="4" t="inlineStr">
        <is>
          <t>Equity in undistributed income of subsidiary</t>
        </is>
      </c>
      <c r="B15" s="6" t="n">
        <v>2059916</v>
      </c>
      <c r="C15" s="6" t="n">
        <v>2679491</v>
      </c>
    </row>
    <row r="16">
      <c r="A16" s="4" t="inlineStr">
        <is>
          <t>Net income</t>
        </is>
      </c>
      <c r="B16" s="5" t="n">
        <v>1850100</v>
      </c>
      <c r="C16" s="5" t="n">
        <v>2406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OPERATING ACTIVITIES</t>
        </is>
      </c>
    </row>
    <row r="4">
      <c r="A4" s="4" t="inlineStr">
        <is>
          <t>Net income</t>
        </is>
      </c>
      <c r="B4" s="5" t="n">
        <v>1850100</v>
      </c>
      <c r="C4" s="5" t="n">
        <v>2406136</v>
      </c>
    </row>
    <row r="5">
      <c r="A5" s="3" t="inlineStr">
        <is>
          <t>Adjustments to reconcile net income to net cash provided by operating activities:</t>
        </is>
      </c>
    </row>
    <row r="6">
      <c r="A6" s="4" t="inlineStr">
        <is>
          <t>Loan loss provision</t>
        </is>
      </c>
      <c r="B6" s="6" t="n">
        <v>82500</v>
      </c>
    </row>
    <row r="7">
      <c r="A7" s="4" t="inlineStr">
        <is>
          <t>Depreciation</t>
        </is>
      </c>
      <c r="B7" s="6" t="n">
        <v>185674</v>
      </c>
      <c r="C7" s="6" t="n">
        <v>142538</v>
      </c>
    </row>
    <row r="8">
      <c r="A8" s="4" t="inlineStr">
        <is>
          <t>Net amortization (accretion) on investments</t>
        </is>
      </c>
      <c r="B8" s="6" t="n">
        <v>-7641</v>
      </c>
      <c r="C8" s="6" t="n">
        <v>46184</v>
      </c>
    </row>
    <row r="9">
      <c r="A9" s="4" t="inlineStr">
        <is>
          <t>Gain on sale of securities available for sale</t>
        </is>
      </c>
      <c r="B9" s="6" t="n">
        <v>0</v>
      </c>
      <c r="C9" s="6" t="n">
        <v>-558750</v>
      </c>
    </row>
    <row r="10">
      <c r="A10" s="4" t="inlineStr">
        <is>
          <t>(Gain) loss on sale of foreclosed assets</t>
        </is>
      </c>
      <c r="B10" s="6" t="n">
        <v>264774</v>
      </c>
      <c r="C10" s="6" t="n">
        <v>-8655</v>
      </c>
    </row>
    <row r="11">
      <c r="A11" s="4" t="inlineStr">
        <is>
          <t>Write-down of foreclosed assets</t>
        </is>
      </c>
      <c r="B11" s="6" t="n">
        <v>125900</v>
      </c>
      <c r="C11" s="6" t="n">
        <v>112600</v>
      </c>
    </row>
    <row r="12">
      <c r="A12" s="4" t="inlineStr">
        <is>
          <t>Gain on sale of premises and equipment</t>
        </is>
      </c>
      <c r="B12" s="6" t="n">
        <v>-2728</v>
      </c>
    </row>
    <row r="13">
      <c r="A13" s="4" t="inlineStr">
        <is>
          <t>Stock based compensation expense</t>
        </is>
      </c>
      <c r="C13" s="6" t="n">
        <v>42582</v>
      </c>
    </row>
    <row r="14">
      <c r="A14" s="4" t="inlineStr">
        <is>
          <t>Increase in interest receivable</t>
        </is>
      </c>
      <c r="B14" s="6" t="n">
        <v>-6763</v>
      </c>
      <c r="C14" s="6" t="n">
        <v>-82648</v>
      </c>
    </row>
    <row r="15">
      <c r="A15" s="4" t="inlineStr">
        <is>
          <t>Increase in interest payable</t>
        </is>
      </c>
      <c r="B15" s="6" t="n">
        <v>84919</v>
      </c>
      <c r="C15" s="6" t="n">
        <v>277265</v>
      </c>
    </row>
    <row r="16">
      <c r="A16" s="4" t="inlineStr">
        <is>
          <t>Deferred taxes</t>
        </is>
      </c>
      <c r="B16" s="6" t="n">
        <v>569460</v>
      </c>
      <c r="C16" s="6" t="n">
        <v>823285</v>
      </c>
    </row>
    <row r="17">
      <c r="A17" s="4" t="inlineStr">
        <is>
          <t>Increase in cash surrender value of life insurance</t>
        </is>
      </c>
      <c r="B17" s="6" t="n">
        <v>-201147</v>
      </c>
      <c r="C17" s="6" t="n">
        <v>-169602</v>
      </c>
    </row>
    <row r="18">
      <c r="A18" s="4" t="inlineStr">
        <is>
          <t>Net other operating activities</t>
        </is>
      </c>
      <c r="B18" s="6" t="n">
        <v>-98731</v>
      </c>
      <c r="C18" s="6" t="n">
        <v>877744</v>
      </c>
    </row>
    <row r="19">
      <c r="A19" s="4" t="inlineStr">
        <is>
          <t>Net cash provided by operating activities</t>
        </is>
      </c>
      <c r="B19" s="6" t="n">
        <v>2846317</v>
      </c>
      <c r="C19" s="6" t="n">
        <v>3908679</v>
      </c>
    </row>
    <row r="20">
      <c r="A20" s="3" t="inlineStr">
        <is>
          <t>INVESTING ACTIVITIES</t>
        </is>
      </c>
    </row>
    <row r="21">
      <c r="A21" s="4" t="inlineStr">
        <is>
          <t>Net (increase) decrease in interest-bearing deposits in banks</t>
        </is>
      </c>
      <c r="B21" s="6" t="n">
        <v>-19908639</v>
      </c>
      <c r="C21" s="6" t="n">
        <v>11681537</v>
      </c>
    </row>
    <row r="22">
      <c r="A22" s="4" t="inlineStr">
        <is>
          <t>Net (increase) decrease in federal funds sold</t>
        </is>
      </c>
      <c r="B22" s="6" t="n">
        <v>-2402000</v>
      </c>
      <c r="C22" s="6" t="n">
        <v>3568000</v>
      </c>
    </row>
    <row r="23">
      <c r="A23" s="4" t="inlineStr">
        <is>
          <t>Purchases of securities available for sale</t>
        </is>
      </c>
      <c r="B23" s="6" t="n">
        <v>-1287500</v>
      </c>
      <c r="C23" s="6" t="n">
        <v>-9386086</v>
      </c>
    </row>
    <row r="24">
      <c r="A24" s="4" t="inlineStr">
        <is>
          <t>Proceeds from sale of securities available for sale</t>
        </is>
      </c>
      <c r="C24" s="6" t="n">
        <v>1128750</v>
      </c>
    </row>
    <row r="25">
      <c r="A25" s="4" t="inlineStr">
        <is>
          <t>Proceeds from maturities of securities available for sale</t>
        </is>
      </c>
      <c r="B25" s="6" t="n">
        <v>2943758</v>
      </c>
      <c r="C25" s="6" t="n">
        <v>1926286</v>
      </c>
    </row>
    <row r="26">
      <c r="A26" s="4" t="inlineStr">
        <is>
          <t>Purchase of restricted equity securities</t>
        </is>
      </c>
      <c r="C26" s="6" t="n">
        <v>-650900</v>
      </c>
    </row>
    <row r="27">
      <c r="A27" s="4" t="inlineStr">
        <is>
          <t>Redemption of restricted equity securities</t>
        </is>
      </c>
      <c r="B27" s="6" t="n">
        <v>188300</v>
      </c>
    </row>
    <row r="28">
      <c r="A28" s="4" t="inlineStr">
        <is>
          <t>Proceeds from sale of foreclosed assets</t>
        </is>
      </c>
      <c r="B28" s="6" t="n">
        <v>435526</v>
      </c>
      <c r="C28" s="6" t="n">
        <v>95056</v>
      </c>
    </row>
    <row r="29">
      <c r="A29" s="4" t="inlineStr">
        <is>
          <t>Net increase in loans</t>
        </is>
      </c>
      <c r="B29" s="6" t="n">
        <v>-21910339</v>
      </c>
      <c r="C29" s="6" t="n">
        <v>-33207503</v>
      </c>
    </row>
    <row r="30">
      <c r="A30" s="4" t="inlineStr">
        <is>
          <t>Purchase of bank owned life insurance</t>
        </is>
      </c>
      <c r="C30" s="6" t="n">
        <v>-1000000</v>
      </c>
    </row>
    <row r="31">
      <c r="A31" s="4" t="inlineStr">
        <is>
          <t>Purchase of annuity contracts</t>
        </is>
      </c>
      <c r="B31" s="6" t="n">
        <v>-946950</v>
      </c>
    </row>
    <row r="32">
      <c r="A32" s="4" t="inlineStr">
        <is>
          <t>Purchases of premises and equipment</t>
        </is>
      </c>
      <c r="B32" s="6" t="n">
        <v>-456233</v>
      </c>
      <c r="C32" s="6" t="n">
        <v>-660982</v>
      </c>
    </row>
    <row r="33">
      <c r="A33" s="4" t="inlineStr">
        <is>
          <t>Proceeds from sale of premises and equipment</t>
        </is>
      </c>
      <c r="B33" s="6" t="n">
        <v>14195</v>
      </c>
    </row>
    <row r="34">
      <c r="A34" s="4" t="inlineStr">
        <is>
          <t>Net cash used in investing activities</t>
        </is>
      </c>
      <c r="B34" s="6" t="n">
        <v>-43329882</v>
      </c>
      <c r="C34" s="6" t="n">
        <v>-26505842</v>
      </c>
    </row>
    <row r="35">
      <c r="A35" s="3" t="inlineStr">
        <is>
          <t>FINANCING ACTIVITIES</t>
        </is>
      </c>
    </row>
    <row r="36">
      <c r="A36" s="4" t="inlineStr">
        <is>
          <t>Net increase in deposits</t>
        </is>
      </c>
      <c r="B36" s="6" t="n">
        <v>43523719</v>
      </c>
      <c r="C36" s="6" t="n">
        <v>7292495</v>
      </c>
    </row>
    <row r="37">
      <c r="A37" s="4" t="inlineStr">
        <is>
          <t>Net increase in securities sold under repurchase agreements</t>
        </is>
      </c>
      <c r="B37" s="6" t="n">
        <v>228120</v>
      </c>
      <c r="C37" s="6" t="n">
        <v>1394174</v>
      </c>
    </row>
    <row r="38">
      <c r="A38" s="4" t="inlineStr">
        <is>
          <t>Repayment of other borrowings</t>
        </is>
      </c>
      <c r="B38" s="6" t="n">
        <v>-28000000</v>
      </c>
      <c r="C38" s="6" t="n">
        <v>-5000000</v>
      </c>
    </row>
    <row r="39">
      <c r="A39" s="4" t="inlineStr">
        <is>
          <t>Proceeds from advances on other borrowings</t>
        </is>
      </c>
      <c r="B39" s="6" t="n">
        <v>23000000</v>
      </c>
      <c r="C39" s="6" t="n">
        <v>20000000</v>
      </c>
    </row>
    <row r="40">
      <c r="A40" s="4" t="inlineStr">
        <is>
          <t>Net cash provided by financing activities</t>
        </is>
      </c>
      <c r="B40" s="6" t="n">
        <v>38751839</v>
      </c>
      <c r="C40" s="6" t="n">
        <v>23686669</v>
      </c>
    </row>
    <row r="41">
      <c r="A41" s="4" t="inlineStr">
        <is>
          <t>Net increase (decrease) in cash and due from banks</t>
        </is>
      </c>
      <c r="B41" s="6" t="n">
        <v>-1731726</v>
      </c>
      <c r="C41" s="6" t="n">
        <v>1089506</v>
      </c>
    </row>
    <row r="42">
      <c r="A42" s="4" t="inlineStr">
        <is>
          <t>Cash and due from banks at beginning of year</t>
        </is>
      </c>
      <c r="B42" s="6" t="n">
        <v>4440684</v>
      </c>
      <c r="C42" s="6" t="n">
        <v>3351178</v>
      </c>
    </row>
    <row r="43">
      <c r="A43" s="4" t="inlineStr">
        <is>
          <t>Cash and due from banks at end of year</t>
        </is>
      </c>
      <c r="B43" s="6" t="n">
        <v>2708958</v>
      </c>
      <c r="C43" s="6" t="n">
        <v>4440684</v>
      </c>
    </row>
    <row r="44">
      <c r="A44" s="3" t="inlineStr">
        <is>
          <t>SUPPLEMENTAL DISCLOSURE</t>
        </is>
      </c>
    </row>
    <row r="45">
      <c r="A45" s="4" t="inlineStr">
        <is>
          <t>Interest</t>
        </is>
      </c>
      <c r="B45" s="5" t="n">
        <v>4056452</v>
      </c>
      <c r="C45" s="5" t="n">
        <v>22732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ummary of Condensed Statements of Cash Flows (Detail) - USD ($)</t>
        </is>
      </c>
      <c r="B1" s="2" t="inlineStr">
        <is>
          <t>12 Months Ended</t>
        </is>
      </c>
    </row>
    <row r="2">
      <c r="B2" s="2" t="inlineStr">
        <is>
          <t>Dec. 31, 2019</t>
        </is>
      </c>
      <c r="C2" s="2" t="inlineStr">
        <is>
          <t>Dec. 31, 2018</t>
        </is>
      </c>
    </row>
    <row r="3">
      <c r="A3" s="3" t="inlineStr">
        <is>
          <t>Cash flows from operating activities:</t>
        </is>
      </c>
    </row>
    <row r="4">
      <c r="A4" s="4" t="inlineStr">
        <is>
          <t>Net income</t>
        </is>
      </c>
      <c r="B4" s="5" t="n">
        <v>1850100</v>
      </c>
      <c r="C4" s="5" t="n">
        <v>2406136</v>
      </c>
    </row>
    <row r="5">
      <c r="A5" s="3" t="inlineStr">
        <is>
          <t>Adjustments to reconcile net income to net cash used in operating activities:</t>
        </is>
      </c>
    </row>
    <row r="6">
      <c r="A6" s="4" t="inlineStr">
        <is>
          <t>Net cash provided by operating activities</t>
        </is>
      </c>
      <c r="B6" s="6" t="n">
        <v>2846317</v>
      </c>
      <c r="C6" s="6" t="n">
        <v>3908679</v>
      </c>
    </row>
    <row r="7">
      <c r="A7" s="4" t="inlineStr">
        <is>
          <t>Parent</t>
        </is>
      </c>
    </row>
    <row r="8">
      <c r="A8" s="3" t="inlineStr">
        <is>
          <t>Cash flows from operating activities:</t>
        </is>
      </c>
    </row>
    <row r="9">
      <c r="A9" s="4" t="inlineStr">
        <is>
          <t>Net income</t>
        </is>
      </c>
      <c r="B9" s="6" t="n">
        <v>1850100</v>
      </c>
      <c r="C9" s="6" t="n">
        <v>2406136</v>
      </c>
    </row>
    <row r="10">
      <c r="A10" s="3" t="inlineStr">
        <is>
          <t>Adjustments to reconcile net income to net cash used in operating activities:</t>
        </is>
      </c>
    </row>
    <row r="11">
      <c r="A11" s="4" t="inlineStr">
        <is>
          <t>Undistributed income of subsidiary</t>
        </is>
      </c>
      <c r="B11" s="6" t="n">
        <v>-2059916</v>
      </c>
      <c r="C11" s="6" t="n">
        <v>-2679491</v>
      </c>
    </row>
    <row r="12">
      <c r="A12" s="4" t="inlineStr">
        <is>
          <t>Net other operating activities</t>
        </is>
      </c>
      <c r="B12" s="6" t="n">
        <v>4567</v>
      </c>
      <c r="C12" s="6" t="n">
        <v>121889</v>
      </c>
    </row>
    <row r="13">
      <c r="A13" s="4" t="inlineStr">
        <is>
          <t>Net cash provided by operating activities</t>
        </is>
      </c>
      <c r="B13" s="6" t="n">
        <v>-205249</v>
      </c>
      <c r="C13" s="6" t="n">
        <v>-151466</v>
      </c>
    </row>
    <row r="14">
      <c r="A14" s="4" t="inlineStr">
        <is>
          <t>Net decrease in cash</t>
        </is>
      </c>
      <c r="B14" s="6" t="n">
        <v>-205249</v>
      </c>
      <c r="C14" s="6" t="n">
        <v>-151466</v>
      </c>
    </row>
    <row r="15">
      <c r="A15" s="4" t="inlineStr">
        <is>
          <t>Cash at beginning of year</t>
        </is>
      </c>
      <c r="B15" s="6" t="n">
        <v>211524</v>
      </c>
      <c r="C15" s="6" t="n">
        <v>362990</v>
      </c>
    </row>
    <row r="16">
      <c r="A16" s="4" t="inlineStr">
        <is>
          <t>Cash at end of year</t>
        </is>
      </c>
      <c r="B16" s="5" t="n">
        <v>6275</v>
      </c>
      <c r="C16" s="5" t="n">
        <v>2115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1.
SUMMARY OF SIGNIFICANT ACCOUNTING POLICIES
Nature of Operations
ABB Financial Group, Inc. (the “Company”) is a bank
holding company whose principal activity is the ownership and
management of its wholly-owned commercial bank subsidiary, Affinity
Bank (the “Bank”). The Bank is located in Atlanta, Cobb
County, Georgia. The Bank provides a full range of banking services
to individual and corporate customers in its primary market area of
Cobb, Fulton and surrounding counties.
On August 19, 2019, the shareholders of the Company approved a
plan of merger and acquisition whereby Community First Bancshares,
Inc. (CFB) would acquire the Company for cash. The acquisition was
officially closed on January 10, 2020, and the Company was
merged into CFB. Concurrent with the transaction, Affinity Bank was
merged into Newton Federal Bank, a subsidiary of CFB.
The balances presented in the consolidated balance sheets and
related consolidated statements of income, comprehensive income,
stockholders’ equity, and cash flows was well as in the notes
to the consolidated financial statements are reported prior to any
purchase accounting adjustments as a result of the merger
transaction. Accounting principles require that assets acquired and
liabilities assumed in such a transaction be measured at their fair
values as of the acquisition date. No adjustment to the fair values
of assets and liabilities existing as of December 31, 2019
have been reflected in these consolidated financial statements and
the accompanying notes to the consolidated financial
statements.
Basis of Presentation and Accounting Estimates
The consolidated financial statements include the accounts of the
Company and its subsidiary. Significant intercompany transactions
and balances have been eliminated in consolidation.
In preparing financial statements in conformity with accounting
principles generally accepted in the United States of America,
management is required to make estimates and assumptions that
affect the reported amounts of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Company has evaluated all transactions, events, and
circumstances for consideration or disclosure through June 17,
2020, the date these financial statements were available to be
issued, and has reflected or disclosed those items within the
consolidated financial statements and related footnotes as deemed
appropriate. As a result of the spread of the COVID-19 COVID-19’s COVID-19
Cash, Due From Banks, and Cash Flows
For purposes of reporting cash flows, cash and due from banks
includes cash on hand, cash items in process of collection, and
amounts due from banks. Cash flows from loans, federal funds sold,
interest-bearing deposits in banks, deposits, and securities sold
under repurchase agreements are reported net.
The Bank is required to maintain reserve balances in cash or on
deposit with the Federal Reserve Bank, based on a percentage of
deposits. The total of those reserve balances was approximately
$2,091,000 and $2,160,000 at December 31, 2019 and 2018,
respectively.
The Bank has restricted cash of approximately $50,000 and $300,000
on deposit with the Federal Home Loan Bank at December 31,
2019 and 2018, respectively.
Securities
Securities are classified as “available for sale” and
recorded at fair value, with unrealized gains and losses excluded
from operation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investment securities for
other-than-temporary impairment using relevant accounting guidance
specifying that (a) if an entit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loss).
Securities purchased under resale agreements and securities sold
under repurchase agreements are generally accounted for as
collateralized financial transactions. They are recorded at the
amount at which the securities were acquired or sold plus accrued
interest. It is the Company’s policy to take possession of
securities purchased under resale agreements, which are primarily
U.S. Government and Government agency securitie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
Restricted Equity Securities
The Company is required to maintain an investment in capital stock
of various entities. Based on redemption provisions of these
entities, the stocks have no quoted market value and are carried at
cost. At their discretion, these entities may declare dividends on
the stocks. Management reviews for impairment based on the ultimate
recoverability of the cost basis in these stocks.
Restricted equity securities at December 31, 2019 and 2018
consist of Federal Home Loan Bank stock of $1,660,300 and
$1,848,600, respectively, and UCB Financial Capital Trust I common
shares of $232,000.
Loans
Loans are reported at their outstanding principal balances less net
deferred fees and costs on originated loans and the allowance for
loan losses. Interest income is accrued based on the outstanding
principal balance. Loan origination fees, net of certain direct
loan origination costs, are deferred and recognized as an
adjustment of the related loan yield over the life of the loan
using a method which approximates a level yield.
The accrual of interest on loans is discontinued when the loan
becomes ninety days past due, unless the loan is well-secured and
in process of collection. All interest accrued but not collected
for loans that are placed on nonaccrual or charged off is reversed
against interest income, unless management believes that the
accrued interest is recoverable through the liquidation of
collateral. Interest income on nonaccrual loans is recognized on
the cash-basis or cost-recovery method, until the loans are
returned to accrual status. Loans are returned to accrual status
when all the principal and interest amounts contractually due are
brought current and future payments are reasonably assured.
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ed loans are measured by either
the present value of expected future cash flows discounted at the
loan’s effective interest rate, the loan’s obtainable
market price, or the fair value of the collateral if the loan is
collateral dependent. The amount of impairment, if any, and any
subsequent changes are included in the allowance for loan losses.
Interest on accruing impaired loans is recognized as long as such
loans do not meet the criteria for nonaccrual status. Large groups
of smaller balance homogeneous loans are collectively evaluated for
impairment.
Allowance for Loan Losses
The allowance for loan losses is established as losses are
estimated to have occurred through a provision for loan losses
charged to expense. Loan losses are charged against the allowance
when management believes the un-collectability
The allowance is an amount that management believes will be
adequate to absorb estimated losses relating to specifically
identified loans, as well as probable credit losses inherent in the
balance of the loan portfolio, based on an evaluation of the
collectability of existing loans. This evaluation also takes into
consideration such factors as changes in the nature and volume of
the loan portfolio, overall portfolio quality, review of specific
problem loans, concentrations and current economic conditions that
may affect the borrower’s ability to pay. 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allowance consists of specific, general, and unallocated
components. The specific component relates to loans that are
classified as impaired. For such loans that are classified as
impaired, an allowance is established when the discounted cash
flows (or collateral value or observable market price) of the
impaired loan is lower than the carrying value of that loan. In
support of collateral values, the Company obtains updated
valuations on non-performing
Management considers the current level of allowance for loan losses
adequate to absorb losses inherent in the loan portfolio.
Management’s determination of the adequacy for loan losses,
which is based on the factors and identification procedures
described above, requires the use of judgments and estimations that
may change in the future. Changes in the factors used by management
to determine the adequacy of the allowance or the availability of
new information could cause the allowance for loan losses to be
adjusted in future periods.
Restructurings
When the Company grants a concession to a borrower as part of a
restructured loan, the transaction may be classified as a troubled
debt restructuring (“TDR”), and must be accounted for
accordingly. All transactions that may be classified as a TDR must
be approved by the Chief Credit Officer or the appropriate loan
committee based on size of the loan and/or relationship.
A troubled debt restructuring is a type of restructuring where the
Company, for economic or legal reasons related to the
borrower’s financial difficulties, grants a concession
(either imposed by court order, law or agreement between the
borrower and the Company) to the borrower that it would not
otherwise consider. The Company is attempting to maximize its
recovery of the balances of the loans through these various
concessionary restructurings.
Even though the borrower is experiencing financial difficulties, a
debt restructuring may not be required to be recognized as a TDR if
any of the following criteria are met: (1) the fair value of
cash, other assets, or an equity position accepted from the
borrower in full satisfaction of a debt at least equals the
Company’s recorded investment in the receivable or the
borrower’s carrying amount of the payable, (2) the
Company reduces the effective interest rate on the debt primarily
to reflect a decrease in interest rates or a change in risk to
maintain a relationship with a borrower that can readily obtain
funds from other sources at the current interest rate; and/or
(3) the borrower refinances the old debt with new debt having
an effective interest rate approximately equal to that of similar
debt currently issued by non-troubled
The Company may return a non-performing
The modified loan terms are to be economically rational for both
the borrower and the Company. The means of the repayment terms are
to be reasonable and substantive. A loan to be considered for
reinstatement to performing status must show all abilities to repay
principal and interest for the life of the loan based on current
financial condition. In addition, the loan must have a sufficient
period of performance to evaluate future performance before being
moved back to accrual status. This is typically six months for
loans on monthly installments or twelve months for loans on
quarterly or semi-annually installments. There must also be no
doubt of the ultimate collectability of the restructured loan, or
otherwise returning the loan to accrual status is not
appropriate.
Premises and Equipment
Premises and equipment are carried at cost less accumulated
depreciation. Depreciation is computed on the straight-line method
over the estimated useful lives of the assets. Maintenance and
repairs are expensed as incurred while major additions and
improvements are capitalized. Gains and losses on dispositions are
included in current operations.
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Assets
Foreclosed assets acquired through or in lieu of loan foreclosure
are held for sale and are initially recorded at fair value.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 to sell. Costs of improvements are
capitalized, whereas costs relating to holding foreclosed assets
and subsequent adjustments to the value are expensed. As of
December 31, 2019 and 2018, no amounts of foreclosed assets
were one to four family residential properties.
Advertising Costs
Advertising costs are expensed as incurred and totaled $97,964 and
$4,226 for the years ended December 31, 2019 and 2018,
respectively.
Income Taxes
The Company accounts for income taxes in accordance with income tax
accounting guidance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he income tax returns of the Company for 2016, 2017, and 2018 are
subject to examination by the IRS, generally for three years after
being filed.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and stock grants.
Earnings Per Share
Basic earnings per share is computed by dividing net income
available to common stockholders by the weighted average number of
shares of common stock outstanding. Diluted earnings per share is
computed by dividing net income available to common stockholders by
the sum of the weighted-average number of shares of common stock
outstanding and potential common shares. Potential dilutive common
shares consist of Series A preferred stock and stock options and
are determined using the treasury stock method.
Presented below is a summary of the components used to calculate
basic and diluted earnings per share:
Years Ended
December 31,
2019 2018
Net income $ 1,850,100 $ 2,406,136
Less cumulative preferred stock dividends (597,282 ) (597,282 )
Net income available to common stockholders $ 1,252,818 $ 1,808,854
Weighted average number of common shares outstanding 5,020,803 5,020,803
Effect of dilutive options 316,043 254,375
Weighted average number of common shares outstanding used to
calculate dilutive earnings per share 5,336,846 5,275,178
Basic earnings per common share $ 0.25 $ 0.36
Diluted earnings per common share $ 0.23 $ 0.34
Series A Preferred Stock
The series A preferred stock is a 10% fixed rate cumulative
convertible perpetual preferred stock with a $1,000 per share
stated value. The preferred stock ranks senior to all classes of
junior stock but does not have voting rights except for limited
circumstances. Dividends on the Series A preferred stock are being
accrued by management as an off-balance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Fair Value of Financial Instruments
Fair values of financial instruments are estimates using relevant
market information and other assumptions. Fair value estimates
involve uncertainties and matters of significant judgment. Changes
in assumptions or in market conditions could significantly affect
the estimates.
Adoption of New Accounting Standard
On January 1, 2019, the Company adopted ASU 2014-09
The Company adopted ASC 606 using the modified retrospective method
applied to all contracts not completed as of January 1, 2019.
Results for reporting periods beginning after January 1, 2019
are presented under ASC 606 while prior period amounts continue to
be reported in accordance with legacy GAAP. The adoption of ASC 606
did not result in a change to the accounting for any of the
in-scope
Service charges on deposit accounts: Revenue from service charges
on deposit accounts is earned through cash management, wire
transfer, overdraft, non-sufficient
Other operating income: Other operating income includes ATM fees,
which are recognized concurrently with the delivery of service on a
daily basis as transactions occur, and interchange fees, which are
derived from rates set by the credit card associations and are
based on purchase volumes and other factors. Interchange fees and
merchant discounts are recognized concurrently with the delivery of
service on a daily basis as transactions occur. Payment is
typically received immediately or in the following mon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10:48Z</dcterms:created>
  <dcterms:modified xmlns:dcterms="http://purl.org/dc/terms/" xmlns:xsi="http://www.w3.org/2001/XMLSchema-instance" xsi:type="dcterms:W3CDTF">2020-09-11T16:10:48Z</dcterms:modified>
</cp:coreProperties>
</file>